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Doc"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cheules of Invest"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Investment and Fair Value" sheetId="12" state="visible" r:id="rId12"/>
    <sheet xmlns:r="http://schemas.openxmlformats.org/officeDocument/2006/relationships" name="Related Party Transactions" sheetId="13" state="visible" r:id="rId13"/>
    <sheet xmlns:r="http://schemas.openxmlformats.org/officeDocument/2006/relationships" name="Significant Risk Factors"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vestment and Fair Value (Tabl" sheetId="20" state="visible" r:id="rId20"/>
    <sheet xmlns:r="http://schemas.openxmlformats.org/officeDocument/2006/relationships" name="Members' Capital (Tables)" sheetId="21" state="visible" r:id="rId21"/>
    <sheet xmlns:r="http://schemas.openxmlformats.org/officeDocument/2006/relationships" name="Financial Highlights (Tables)" sheetId="22" state="visible" r:id="rId22"/>
    <sheet xmlns:r="http://schemas.openxmlformats.org/officeDocument/2006/relationships" name="Business (Details)" sheetId="23" state="visible" r:id="rId23"/>
    <sheet xmlns:r="http://schemas.openxmlformats.org/officeDocument/2006/relationships" name="Investment and Fair Value (Narr" sheetId="24" state="visible" r:id="rId24"/>
    <sheet xmlns:r="http://schemas.openxmlformats.org/officeDocument/2006/relationships" name="Investment and Fair Value (Summ" sheetId="25" state="visible" r:id="rId25"/>
    <sheet xmlns:r="http://schemas.openxmlformats.org/officeDocument/2006/relationships" name="Investment and Fair Value (Su26" sheetId="26" state="visible" r:id="rId26"/>
    <sheet xmlns:r="http://schemas.openxmlformats.org/officeDocument/2006/relationships" name="Investment and Fair Value (Su27" sheetId="27" state="visible" r:id="rId27"/>
    <sheet xmlns:r="http://schemas.openxmlformats.org/officeDocument/2006/relationships" name="Investment and Fair Value (Equi" sheetId="28" state="visible" r:id="rId28"/>
    <sheet xmlns:r="http://schemas.openxmlformats.org/officeDocument/2006/relationships" name="Investments and Fair Value (Cha" sheetId="29" state="visible" r:id="rId29"/>
    <sheet xmlns:r="http://schemas.openxmlformats.org/officeDocument/2006/relationships" name="Investment and Fair Value (Valu" sheetId="30" state="visible" r:id="rId30"/>
    <sheet xmlns:r="http://schemas.openxmlformats.org/officeDocument/2006/relationships" name="Related Party Transactions (Det" sheetId="31" state="visible" r:id="rId31"/>
    <sheet xmlns:r="http://schemas.openxmlformats.org/officeDocument/2006/relationships" name="Members' Capital Members' Capit" sheetId="32" state="visible" r:id="rId32"/>
    <sheet xmlns:r="http://schemas.openxmlformats.org/officeDocument/2006/relationships" name="Members' Capital Members' Cap33" sheetId="33" state="visible" r:id="rId33"/>
    <sheet xmlns:r="http://schemas.openxmlformats.org/officeDocument/2006/relationships" name="Members' Capital Members' Cap34" sheetId="34" state="visible" r:id="rId34"/>
    <sheet xmlns:r="http://schemas.openxmlformats.org/officeDocument/2006/relationships" name="Financial Highlights (Details)" sheetId="35" state="visible" r:id="rId35"/>
  </sheets>
  <definedNames/>
  <calcPr calcId="124519" fullCalcOnLoad="1"/>
</workbook>
</file>

<file path=xl/sharedStrings.xml><?xml version="1.0" encoding="utf-8"?>
<sst xmlns="http://schemas.openxmlformats.org/spreadsheetml/2006/main" uniqueCount="666">
  <si>
    <t>Document Entity Information Document - shares</t>
  </si>
  <si>
    <t>9 Months Ended</t>
  </si>
  <si>
    <t>Sep. 30, 2017</t>
  </si>
  <si>
    <t>Nov. 13, 2017</t>
  </si>
  <si>
    <t>Document And Entity Information [Abstract]</t>
  </si>
  <si>
    <t>Entity Registrant Name</t>
  </si>
  <si>
    <t>Terra Secured Income Fund 5, LL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Common Unit Outstanding</t>
  </si>
  <si>
    <t>Entity Well-known Seasoned Issuer</t>
  </si>
  <si>
    <t>No</t>
  </si>
  <si>
    <t>Entity Voluntary Filers</t>
  </si>
  <si>
    <t>Entity Current Reporting Status</t>
  </si>
  <si>
    <t>Consolidated Statements of Financial Condition - USD ($)</t>
  </si>
  <si>
    <t>Dec. 31, 2016</t>
  </si>
  <si>
    <t>Assets</t>
  </si>
  <si>
    <t>Equity investment in Terra Property Trust, Inc. at fair value — controlled (cost of $277,456,081 and $291,468,567, respectively)</t>
  </si>
  <si>
    <t>Cash and cash equivalents</t>
  </si>
  <si>
    <t>Due from Terra Property Trust, Inc.</t>
  </si>
  <si>
    <t>Other assets</t>
  </si>
  <si>
    <t>Total assets</t>
  </si>
  <si>
    <t>Liabilities</t>
  </si>
  <si>
    <t>Accounts payable and accrued expenses</t>
  </si>
  <si>
    <t>Due to Terra Property Trust, Inc.</t>
  </si>
  <si>
    <t>Other liabilities</t>
  </si>
  <si>
    <t>Distributions payable</t>
  </si>
  <si>
    <t>Total liabilities</t>
  </si>
  <si>
    <t>Commitments and Contingencies</t>
  </si>
  <si>
    <t xml:space="preserve"> </t>
  </si>
  <si>
    <t>Members' capital:</t>
  </si>
  <si>
    <t>Managing member</t>
  </si>
  <si>
    <t>Non-managing members</t>
  </si>
  <si>
    <t>Total members’ capital</t>
  </si>
  <si>
    <t>Total liabilities and members' capital</t>
  </si>
  <si>
    <t>Consolidated Statements of Financial Condition (Parentheticals) - USD ($)</t>
  </si>
  <si>
    <t>Statement of Financial Position [Abstract]</t>
  </si>
  <si>
    <t>Investment Owned, at Cost</t>
  </si>
  <si>
    <t>Consolidated Statements of Operations - USD ($)</t>
  </si>
  <si>
    <t>3 Months Ended</t>
  </si>
  <si>
    <t>Sep. 30, 2016</t>
  </si>
  <si>
    <t>Investment income - controlled</t>
  </si>
  <si>
    <t>Dividend income</t>
  </si>
  <si>
    <t>Investment income</t>
  </si>
  <si>
    <t>Other operating income</t>
  </si>
  <si>
    <t>Total investment income</t>
  </si>
  <si>
    <t>Operating expenses</t>
  </si>
  <si>
    <t>Professional fees</t>
  </si>
  <si>
    <t>Merger transaction fees</t>
  </si>
  <si>
    <t>Other</t>
  </si>
  <si>
    <t>Total operating expenses</t>
  </si>
  <si>
    <t>Net investment income</t>
  </si>
  <si>
    <t>Net change in unrealized depreciation on investment — controlled</t>
  </si>
  <si>
    <t>Net increase in members’ capital resulting from operations</t>
  </si>
  <si>
    <t>Consolidated Statements of Changes in Members' Capital - USD ($)</t>
  </si>
  <si>
    <t>Changes in Members' Capital [Roll Forward]</t>
  </si>
  <si>
    <t>Balance, beginning of period</t>
  </si>
  <si>
    <t>Capital contributions from Merger</t>
  </si>
  <si>
    <t>Capital contributions, net of selling commissions and dealer manager fees of $1,277,916</t>
  </si>
  <si>
    <t>Capital distributions</t>
  </si>
  <si>
    <t>Capital redemptions</t>
  </si>
  <si>
    <t>Increase in members’ capital resulting from operations:</t>
  </si>
  <si>
    <t>Net change in unrealized depreciation on investment</t>
  </si>
  <si>
    <t>Balance, end of period</t>
  </si>
  <si>
    <t>Managing Member</t>
  </si>
  <si>
    <t>Non-managing Members</t>
  </si>
  <si>
    <t>Consolidated Statements of Changes in Members' Capital (Parentheticals)</t>
  </si>
  <si>
    <t>Sep. 30, 2016USD ($)</t>
  </si>
  <si>
    <t>Selling Commissions And Dealer Manager Fees</t>
  </si>
  <si>
    <t>Consolidated Statements of Cash Flows - USD ($)</t>
  </si>
  <si>
    <t>Statement of Cash Flows [Abstract]</t>
  </si>
  <si>
    <t>Adjustments to reconcile net increase in members’ capital resulting from operations to net cash provided by operating activities:</t>
  </si>
  <si>
    <t>Purchase of common stock of Terra Property Trust, Inc.</t>
  </si>
  <si>
    <t>Cash transferred to Terra Property Trust, Inc.</t>
  </si>
  <si>
    <t>Return of capital on investment</t>
  </si>
  <si>
    <t>Changes in operating assets and liabilities:</t>
  </si>
  <si>
    <t>Interest receivable</t>
  </si>
  <si>
    <t>Due to Manager</t>
  </si>
  <si>
    <t>Taxes payable</t>
  </si>
  <si>
    <t>Interest payable</t>
  </si>
  <si>
    <t>Net cash provided by operating activities</t>
  </si>
  <si>
    <t>Cash flows from financing activities:</t>
  </si>
  <si>
    <t>Proceeds from capital contributions, net of selling commissions and dealer manager fees</t>
  </si>
  <si>
    <t>Distributions paid</t>
  </si>
  <si>
    <t>Payments for capital redemptions</t>
  </si>
  <si>
    <t>Cash acquired in the Merger</t>
  </si>
  <si>
    <t>Net cash used in financing activities</t>
  </si>
  <si>
    <t>Net increase (decrease) in cash and cash equivalents</t>
  </si>
  <si>
    <t>Cash and cash equivalents at beginning of period</t>
  </si>
  <si>
    <t>Cash and cash equivalents at end of period</t>
  </si>
  <si>
    <t>Supplemental Disclosure of Cash Flows Information:</t>
  </si>
  <si>
    <t>Cash paid for income taxes</t>
  </si>
  <si>
    <t>Cash paid for interest</t>
  </si>
  <si>
    <t>Consolidated Statements of Cash Flows - Supplemental Statement</t>
  </si>
  <si>
    <t>Jan. 01, 2016USD ($)</t>
  </si>
  <si>
    <t>Terra Funds</t>
  </si>
  <si>
    <t>Fair value of units issued</t>
  </si>
  <si>
    <t>Fair value of units issued, Total</t>
  </si>
  <si>
    <t>Assets Acquired at Fair Value</t>
  </si>
  <si>
    <t>Restricted cash</t>
  </si>
  <si>
    <t>Liabilities Assumed at Fair Value</t>
  </si>
  <si>
    <t>Obligations under participation agreements</t>
  </si>
  <si>
    <t>Interest reserve and other deposits held on loans</t>
  </si>
  <si>
    <t>Redemption liability</t>
  </si>
  <si>
    <t>Net assets acquired excluding cash</t>
  </si>
  <si>
    <t>Terra Funds | Investments</t>
  </si>
  <si>
    <t>Investment Owned, at Fair Value</t>
  </si>
  <si>
    <t>Terra Funds | Participation Interests</t>
  </si>
  <si>
    <t>Terra Funds | Terra Park Green Member, LLC</t>
  </si>
  <si>
    <t>Terra Property Trust</t>
  </si>
  <si>
    <t>Due from Related Parties</t>
  </si>
  <si>
    <t>Cash transferred to Terra Property Trust</t>
  </si>
  <si>
    <t>Terra Property Trust | Investments</t>
  </si>
  <si>
    <t>Terra Property Trust | Participation Interests</t>
  </si>
  <si>
    <t>Terra Property Trust | Terra Park Green Member, LLC</t>
  </si>
  <si>
    <t>Consolidated Scheules of Investments Statement - USD ($)</t>
  </si>
  <si>
    <t>12 Months Ended</t>
  </si>
  <si>
    <t>Schedule of Investments</t>
  </si>
  <si>
    <t>Cost</t>
  </si>
  <si>
    <t>Fair Value</t>
  </si>
  <si>
    <t>Terra Property Trust | US</t>
  </si>
  <si>
    <t>Principal Amount</t>
  </si>
  <si>
    <t>[1]</t>
  </si>
  <si>
    <t>[2]</t>
  </si>
  <si>
    <t>% of Net Assets</t>
  </si>
  <si>
    <t>119.70%</t>
  </si>
  <si>
    <t>[3]</t>
  </si>
  <si>
    <t>113.60%</t>
  </si>
  <si>
    <t>[4]</t>
  </si>
  <si>
    <t>Terra Property Trust | Controlled</t>
  </si>
  <si>
    <t>Equity Method Investment, Ownership Percentage</t>
  </si>
  <si>
    <t>100.00%</t>
  </si>
  <si>
    <t>Common Stock, Shares, Outstanding</t>
  </si>
  <si>
    <t>100.10%</t>
  </si>
  <si>
    <t>100.30%</t>
  </si>
  <si>
    <t>Terra Property Trust | Controlled | Initial Acquisition</t>
  </si>
  <si>
    <t>Acquisition Date</t>
  </si>
  <si>
    <t>Jan. 1,
		2016</t>
  </si>
  <si>
    <t>Terra Property Trust | Controlled | Subsequent Acquisition</t>
  </si>
  <si>
    <t>Mar. 7,
		2016</t>
  </si>
  <si>
    <t>Terra Property Trust | Non-controlled | US</t>
  </si>
  <si>
    <t>119.10%</t>
  </si>
  <si>
    <t>108.50%</t>
  </si>
  <si>
    <t>Terra Property Trust | Non-controlled | US | AL</t>
  </si>
  <si>
    <t>1.40%</t>
  </si>
  <si>
    <t>1.30%</t>
  </si>
  <si>
    <t>Terra Property Trust | Non-controlled | US | AL | ASA Mgt Holdings LLC | Preferred Equity Investment | Multifamily</t>
  </si>
  <si>
    <t>Interest Rate</t>
  </si>
  <si>
    <t>16.00%</t>
  </si>
  <si>
    <t>15.00%</t>
  </si>
  <si>
    <t>Apr. 7,
		2012</t>
  </si>
  <si>
    <t>Maturity Date</t>
  </si>
  <si>
    <t>Aug. 1,
		2022</t>
  </si>
  <si>
    <t>0.80%</t>
  </si>
  <si>
    <t>0.70%</t>
  </si>
  <si>
    <t>Terra Property Trust | Non-controlled | US | AL | SVA Mgt Holdings LLC | Preferred Equity Investment | Multifamily</t>
  </si>
  <si>
    <t>0.60%</t>
  </si>
  <si>
    <t>Terra Property Trust | Non-controlled | US | CA</t>
  </si>
  <si>
    <t>39.20%</t>
  </si>
  <si>
    <t>35.20%</t>
  </si>
  <si>
    <t>Terra Property Trust | Non-controlled | US | CA | Palmer City-Core Stockton Street, LLC | Preferred Equity Investment | Hotel</t>
  </si>
  <si>
    <t>12.00%</t>
  </si>
  <si>
    <t>Jan. 17,
		2014</t>
  </si>
  <si>
    <t>Dec. 17,
		2017</t>
  </si>
  <si>
    <t>1.60%</t>
  </si>
  <si>
    <t>1.50%</t>
  </si>
  <si>
    <t>Terra Property Trust | Non-controlled | US | CA | Encino Courtyard Mezzanine, LLC | Mezzanine Loan | Retail</t>
  </si>
  <si>
    <t>[5]</t>
  </si>
  <si>
    <t>13.50%</t>
  </si>
  <si>
    <t>Dec. 19,
		2012</t>
  </si>
  <si>
    <t>Jan. 6,
		2023</t>
  </si>
  <si>
    <t>[2],[5]</t>
  </si>
  <si>
    <t>[4],[5]</t>
  </si>
  <si>
    <t>0.90%</t>
  </si>
  <si>
    <t>Terra Property Trust | Non-controlled | US | CA | Maguire Partners-1733 Ocean, LLC | First Mortgage | Office Building</t>
  </si>
  <si>
    <t>Loans Receivable, Description of Variable Rate Basis</t>
  </si>
  <si>
    <t>LIBOR</t>
  </si>
  <si>
    <t>Mar. 9,
		2018</t>
  </si>
  <si>
    <t>19.30%</t>
  </si>
  <si>
    <t>17.40%</t>
  </si>
  <si>
    <t>Terra Property Trust | Non-controlled | US | CA | Maguire Partners-1733 Ocean, LLC | First Mortgage | Office Building | LIBOR</t>
  </si>
  <si>
    <t>Loans Receivable, Basis Spread on Variable Rate</t>
  </si>
  <si>
    <t>8.50%</t>
  </si>
  <si>
    <t>Terra Property Trust | Non-controlled | US | CA | L.A. Warner Hotel Partners, LLC | Preferred Equity Investment | Hotel</t>
  </si>
  <si>
    <t>13.30%</t>
  </si>
  <si>
    <t>[6],[7]</t>
  </si>
  <si>
    <t>Jul. 25,
		2014</t>
  </si>
  <si>
    <t>Aug. 4,
		2018</t>
  </si>
  <si>
    <t>Aug. 4,
		2017</t>
  </si>
  <si>
    <t>[2],[6],[7]</t>
  </si>
  <si>
    <t>11.70%</t>
  </si>
  <si>
    <t>7.00%</t>
  </si>
  <si>
    <t>[4],[6],[7]</t>
  </si>
  <si>
    <t>Terra Property Trust | Non-controlled | US | CA | SD Carmel Hotel Partners, LLC | Preferred Equity Investment | Hotel</t>
  </si>
  <si>
    <t>[5],[6],[7]</t>
  </si>
  <si>
    <t>Mar. 13,
		2015</t>
  </si>
  <si>
    <t>Jan. 31,
		2017</t>
  </si>
  <si>
    <t>[2],[5],[6],[7]</t>
  </si>
  <si>
    <t>[4],[5],[6],[7]</t>
  </si>
  <si>
    <t>2.10%</t>
  </si>
  <si>
    <t>Terra Property Trust | Non-controlled | US | CA | TSG-Parcel 1, LLC | First Mortgage | Land</t>
  </si>
  <si>
    <t>[8]</t>
  </si>
  <si>
    <t>[9],[10],[11]</t>
  </si>
  <si>
    <t>Jul. 10,
		2015</t>
  </si>
  <si>
    <t>Oct. 10,
		2017</t>
  </si>
  <si>
    <t>Apr. 10,
		2017</t>
  </si>
  <si>
    <t>[1],[9],[10],[11]</t>
  </si>
  <si>
    <t>6.60%</t>
  </si>
  <si>
    <t>[3],[9],[10],[11]</t>
  </si>
  <si>
    <t>6.30%</t>
  </si>
  <si>
    <t>Terra Property Trust | Non-controlled | US | CA | SparQ Mezz Borrower, LLC [Member] | Mezzanine Loan | Multifamily</t>
  </si>
  <si>
    <t>[12]</t>
  </si>
  <si>
    <t>Sep. 29,
		2017</t>
  </si>
  <si>
    <t>Oct. 1,
		2020</t>
  </si>
  <si>
    <t>[1],[12]</t>
  </si>
  <si>
    <t>[3],[12]</t>
  </si>
  <si>
    <t>0.00%</t>
  </si>
  <si>
    <t>Total Commitment</t>
  </si>
  <si>
    <t>Terra Property Trust | Non-controlled | US | DE | BPG Office Partners III/IV LLC | Mezzanine Loan | Office Building</t>
  </si>
  <si>
    <t>[9],[10],[13]</t>
  </si>
  <si>
    <t>13.00%</t>
  </si>
  <si>
    <t>Jun. 5,
		2015</t>
  </si>
  <si>
    <t>Jun. 5,
		2018</t>
  </si>
  <si>
    <t>[1],[9],[10],[13]</t>
  </si>
  <si>
    <t>3.60%</t>
  </si>
  <si>
    <t>[3],[9],[10],[13]</t>
  </si>
  <si>
    <t>3.50%</t>
  </si>
  <si>
    <t>Terra Property Trust | Non-controlled | US | FL</t>
  </si>
  <si>
    <t>15.90%</t>
  </si>
  <si>
    <t>18.80%</t>
  </si>
  <si>
    <t>Terra Property Trust | Non-controlled | US | FL | Beach Resort Management, LLC | Mezzanine Loan | Hotel</t>
  </si>
  <si>
    <t>Jul. 16,
		2012</t>
  </si>
  <si>
    <t>Aug. 1,
		2017</t>
  </si>
  <si>
    <t>Terra Property Trust | Non-controlled | US | FL | CGI Mezz 55MM, LLC | Mezzanine Loan | Mixed Use</t>
  </si>
  <si>
    <t>Aug. 21,
		2014</t>
  </si>
  <si>
    <t>Sep. 6,
		2019</t>
  </si>
  <si>
    <t>1.20%</t>
  </si>
  <si>
    <t>Terra Property Trust | Non-controlled | US | FL | CGI Mezz 55MM, LLC | Mezzanine Loan | Mixed Use | Current</t>
  </si>
  <si>
    <t>Current rate</t>
  </si>
  <si>
    <t>Terra Property Trust | Non-controlled | US | FL | CGI Mezz 55MM, LLC | Mezzanine Loan | Mixed Use | PIK</t>
  </si>
  <si>
    <t>Deferred rate</t>
  </si>
  <si>
    <t>2.00%</t>
  </si>
  <si>
    <t>Terra Property Trust | Non-controlled | US | FL | 1100 Biscayne Management Holdco, LLC | Mezzanine Loan | Hotel</t>
  </si>
  <si>
    <t>Apr. 24,
		2015</t>
  </si>
  <si>
    <t>Oct. 9,
		2017</t>
  </si>
  <si>
    <t>5.80%</t>
  </si>
  <si>
    <t>5.20%</t>
  </si>
  <si>
    <t>Terra Property Trust | Non-controlled | US | FL | 1100 Biscayne Management Holdco, LLC | Mezzanine Loan | Hotel | Current</t>
  </si>
  <si>
    <t>Terra Property Trust | Non-controlled | US | FL | 1100 Biscayne Management Holdco, LLC | Mezzanine Loan | Hotel | PIK</t>
  </si>
  <si>
    <t>3.00%</t>
  </si>
  <si>
    <t>[9],[10]</t>
  </si>
  <si>
    <t>Terra Property Trust | Non-controlled | US | FL | Caton Mezz, LLC | Mezzanine Loan | Office Building</t>
  </si>
  <si>
    <t>Jul. 27,
		2015</t>
  </si>
  <si>
    <t>Jan. 27,
		2017</t>
  </si>
  <si>
    <t>1.80%</t>
  </si>
  <si>
    <t>Terra Property Trust | Non-controlled | US | FL | Caton Mezz, LLC | Mezzanine Loan | Office Building | Current</t>
  </si>
  <si>
    <t>Terra Property Trust | Non-controlled | US | FL | Caton Mezz, LLC | Mezzanine Loan | Office Building | PIK</t>
  </si>
  <si>
    <t>Terra Property Trust | Non-controlled | US | FL | 37 Gables Member LLC | Mezzanine Loan | Multifamily</t>
  </si>
  <si>
    <t>[10],[13]</t>
  </si>
  <si>
    <t>Jun. 16,
		2016</t>
  </si>
  <si>
    <t>Jun. 16,
		2019</t>
  </si>
  <si>
    <t>[1],[10],[13]</t>
  </si>
  <si>
    <t>[3],[10],[13]</t>
  </si>
  <si>
    <t>Terra Property Trust | Non-controlled | US | FL | Greystone Gables Holdings Member LLC | Preferred Equity Investment | Multifamily</t>
  </si>
  <si>
    <t>0.20%</t>
  </si>
  <si>
    <t>Terra Property Trust | Non-controlled | US | FL | RS JZ 2700 NW2, LLC | First Mortgage | Land</t>
  </si>
  <si>
    <t>Sep. 1,
		2016</t>
  </si>
  <si>
    <t>Dec. 1,
		2017</t>
  </si>
  <si>
    <t>[1],[9],[10]</t>
  </si>
  <si>
    <t>7.80%</t>
  </si>
  <si>
    <t>[3],[9],[10]</t>
  </si>
  <si>
    <t>6.80%</t>
  </si>
  <si>
    <t>Terra Property Trust | Non-controlled | US | GA</t>
  </si>
  <si>
    <t>10.40%</t>
  </si>
  <si>
    <t>Terra Property Trust | Non-controlled | US | GA | YMP Georgia Portfolio Mezzanine, LLC | Mezzanine Loan | Multifamily</t>
  </si>
  <si>
    <t>14.00%</t>
  </si>
  <si>
    <t>Dec. 19,
		2013</t>
  </si>
  <si>
    <t>Jan. 6,
		2019</t>
  </si>
  <si>
    <t>Terra Property Trust | Non-controlled | US | GA | OHM Atlanta Owner, LLC | First Mortgage | Land</t>
  </si>
  <si>
    <t>[8],[10],[14]</t>
  </si>
  <si>
    <t>Jun. 20,
		2017</t>
  </si>
  <si>
    <t>Jun. 20,
		2018</t>
  </si>
  <si>
    <t>[1],[8],[10],[14]</t>
  </si>
  <si>
    <t>[3],[8],[10],[14]</t>
  </si>
  <si>
    <t>8.90%</t>
  </si>
  <si>
    <t>Terra Property Trust | Non-controlled | US | IN | Muncie Mezz, LLC | Mezzanine Loan | Student Housing</t>
  </si>
  <si>
    <t>Aug. 29,
		2013</t>
  </si>
  <si>
    <t>Sep. 6,
		2023</t>
  </si>
  <si>
    <t>1.10%</t>
  </si>
  <si>
    <t>1.00%</t>
  </si>
  <si>
    <t>Terra Property Trust | Non-controlled | US | MA | 150 Blackstone River Road, LLC | Mezzanine Loan | Industrial</t>
  </si>
  <si>
    <t>Sep. 21,
		2017</t>
  </si>
  <si>
    <t>Sep. 6,
		2027</t>
  </si>
  <si>
    <t>2.50%</t>
  </si>
  <si>
    <t>Terra Property Trust | Non-controlled | US | MA | Phoenix CR 2012A, LLC, Phoenix CR 2012B, LLC And Phoenix CR 2012C, LLC | Mezzanine Loan | Multifamily</t>
  </si>
  <si>
    <t>Jul. 27,
		2012</t>
  </si>
  <si>
    <t>Aug. 11,
		2022</t>
  </si>
  <si>
    <t>Terra Property Trust | Non-controlled | US | NC | Milestone Greensboro Holdings, LLC | Mezzanine Loan | Hotel</t>
  </si>
  <si>
    <t>Mar. 1,
		2013</t>
  </si>
  <si>
    <t>Mar. 1,
		2018</t>
  </si>
  <si>
    <t>Terra Property Trust | Non-controlled | US | NJ | Essence 144 Urban Renewal, LLC | First Mortgage | Multifamily</t>
  </si>
  <si>
    <t>Jan. 14,
		2015</t>
  </si>
  <si>
    <t>Mar. 14,
		2017</t>
  </si>
  <si>
    <t>7.90%</t>
  </si>
  <si>
    <t>Terra Property Trust | Non-controlled | US | NY</t>
  </si>
  <si>
    <t>18.20%</t>
  </si>
  <si>
    <t>12.30%</t>
  </si>
  <si>
    <t>Terra Property Trust | Non-controlled | US | NY | Cape Church Mezz, LLC | Mezzanine Loan | Multifamily</t>
  </si>
  <si>
    <t>Mar. 15,
		2016</t>
  </si>
  <si>
    <t>Jul. 15,
		2019</t>
  </si>
  <si>
    <t>6.00%</t>
  </si>
  <si>
    <t>5.30%</t>
  </si>
  <si>
    <t>Terra Property Trust | Non-controlled | US | NY | 140 Schermerhorn Street Mezz LLC | Mezzanine Loan | Hotel</t>
  </si>
  <si>
    <t>[8],[10]</t>
  </si>
  <si>
    <t>Nov. 16,
		2016</t>
  </si>
  <si>
    <t>Dec. 1,
		2019</t>
  </si>
  <si>
    <t>[1],[8],[10]</t>
  </si>
  <si>
    <t>5.50%</t>
  </si>
  <si>
    <t>[3],[8],[10]</t>
  </si>
  <si>
    <t>Terra Property Trust | Non-controlled | US | NY | 575 CAD I LLC | Mezzanine Loan | Land</t>
  </si>
  <si>
    <t>Aug. 1,
		2019</t>
  </si>
  <si>
    <t>3.40%</t>
  </si>
  <si>
    <t>Terra Property Trust | Non-controlled | US | NY | 575 CAD I LLC | Mezzanine Loan | Land | Current</t>
  </si>
  <si>
    <t>Terra Property Trust | Non-controlled | US | NY | 575 CAD I LLC | Mezzanine Loan | Land | PIK</t>
  </si>
  <si>
    <t>Terra Property Trust | Non-controlled | US | NY | WWML96MEZZ, LLC | Mezzanine Loan | Multifamily</t>
  </si>
  <si>
    <t>Dec. 18,
		2015</t>
  </si>
  <si>
    <t>Dec. 31,
		2018</t>
  </si>
  <si>
    <t>2.80%</t>
  </si>
  <si>
    <t>Terra Property Trust | Non-controlled | US | NY | WWML96, LLC | Preferred Equity Investment | Multifamily</t>
  </si>
  <si>
    <t>0.50%</t>
  </si>
  <si>
    <t>0.40%</t>
  </si>
  <si>
    <t>Terra Property Trust | Non-controlled | US | OR | Pollin Hotels PDX Mezzanine, LLC | Mezzanine Loan | Hotel</t>
  </si>
  <si>
    <t>Sep. 23,
		2013</t>
  </si>
  <si>
    <t>Oct. 6,
		2018</t>
  </si>
  <si>
    <t>1.90%</t>
  </si>
  <si>
    <t>Terra Property Trust | Non-controlled | US | PA</t>
  </si>
  <si>
    <t>6.20%</t>
  </si>
  <si>
    <t>Terra Property Trust | Non-controlled | US | PA | PHL Hotel Partners, LLC | Preferred Equity Investment | Hotel</t>
  </si>
  <si>
    <t>Oct. 8,
		2013</t>
  </si>
  <si>
    <t>Nov. 1,
		2017</t>
  </si>
  <si>
    <t>Terra Property Trust | Non-controlled | US | PA | Millennium Waterfront Associates, L.P. | First Mortgage | Land</t>
  </si>
  <si>
    <t>Jul. 2,
		2015</t>
  </si>
  <si>
    <t>Dec. 29,
		2017</t>
  </si>
  <si>
    <t>Jan. 2,
		2017</t>
  </si>
  <si>
    <t>4.90%</t>
  </si>
  <si>
    <t>Terra Property Trust | Non-controlled | US | SC | High Pointe Mezzanine Investments,, LLC | Mezzanine Loan | Student Housing</t>
  </si>
  <si>
    <t>Dec. 27,
		2013</t>
  </si>
  <si>
    <t>Jan. 6,
		2024</t>
  </si>
  <si>
    <t>Terra Property Trust | Non-controlled | US | TN</t>
  </si>
  <si>
    <t>Terra Property Trust | Non-controlled | US | TN | Kingsport 925-Mezz LLC | Mezzanine Loan | Multifamily</t>
  </si>
  <si>
    <t>Jan. 6,
		2014</t>
  </si>
  <si>
    <t>Dec. 5,
		2018</t>
  </si>
  <si>
    <t>Terra Property Trust | Non-controlled | US | TN | 315 JV, LLC | Mezzanine Loan | Office Building</t>
  </si>
  <si>
    <t>Nov. 15,
		2013</t>
  </si>
  <si>
    <t>May 28,
		2017</t>
  </si>
  <si>
    <t>[2],[8]</t>
  </si>
  <si>
    <t>[4],[8]</t>
  </si>
  <si>
    <t>2.40%</t>
  </si>
  <si>
    <t>Terra Property Trust | Non-controlled | US | TN | 315 JV, LLC | Mezzanine Loan | Office Building | Current</t>
  </si>
  <si>
    <t>Terra Property Trust | Non-controlled | US | TN | 315 JV, LLC | Mezzanine Loan | Office Building | PIK</t>
  </si>
  <si>
    <t>Terra Property Trust | Non-controlled | US | TX</t>
  </si>
  <si>
    <t>3.80%</t>
  </si>
  <si>
    <t>Terra Property Trust | Non-controlled | US | TX | Northland Museo Member, LLC | Mezzanine Loan | Multifamily</t>
  </si>
  <si>
    <t>Nov. 22,
		2013</t>
  </si>
  <si>
    <t>Dec. 6,
		2018</t>
  </si>
  <si>
    <t>Terra Property Trust | Non-controlled | US | TX | Austin H. I. Owner LLC | Mezzanine Loan | Hotel</t>
  </si>
  <si>
    <t>12.50%</t>
  </si>
  <si>
    <t>Sep. 30,
		2015</t>
  </si>
  <si>
    <t>Oct. 6,
		2020</t>
  </si>
  <si>
    <t>Terra Property Trust | Non-controlled | US | TX | AHF-Heritage 1, LLC | Mezzanine Loan | Multifamily</t>
  </si>
  <si>
    <t>Jul. 30,
		2012</t>
  </si>
  <si>
    <t>Terra Property Trust | Non-controlled | US | UT | NB Factory JV, LLC | Preferred Equity Investment | Student Housing</t>
  </si>
  <si>
    <t>Jun. 29,
		2017</t>
  </si>
  <si>
    <t>Jun. 26,
		2020</t>
  </si>
  <si>
    <t>Terra Property Trust | Non-controlled | US | WA | The Bristol at Southport, LLC | Preferred Equity Investment | Multifamily</t>
  </si>
  <si>
    <t>[10],[14]</t>
  </si>
  <si>
    <t>Sep. 22,
		2017</t>
  </si>
  <si>
    <t>Oct. 1,
		2022</t>
  </si>
  <si>
    <t>[1],[10],[14]</t>
  </si>
  <si>
    <t>[3],[10],[14]</t>
  </si>
  <si>
    <t>8.20%</t>
  </si>
  <si>
    <t>Terra Property Trust | Non-controlled | US | WA | The Bristol at Southport, LLC | Preferred Equity Investment | Multifamily | Current</t>
  </si>
  <si>
    <t>10.00%</t>
  </si>
  <si>
    <t>Terra Property Trust | Non-controlled | US | WA | The Bristol at Southport, LLC | Preferred Equity Investment | Multifamily | PIK</t>
  </si>
  <si>
    <t>Terra Property Trust | Non-controlled | US | Other States</t>
  </si>
  <si>
    <t>Terra Property Trust | Non-controlled | US | Other States | Capital Square Realty Advisors, LLC | Credit Facility | Various</t>
  </si>
  <si>
    <t>Investment Interest Rate Range Start</t>
  </si>
  <si>
    <t>Investment Interest Rate Range End</t>
  </si>
  <si>
    <t>Dec. 17,
		2013</t>
  </si>
  <si>
    <t>Jul. 29,
		2017</t>
  </si>
  <si>
    <t>5.40%</t>
  </si>
  <si>
    <t>Terra Property Trust | Non-controlled | US | Other States | Nelson Brothers Professional Real Estate, LLC | Credit Facility | Various</t>
  </si>
  <si>
    <t>[11]</t>
  </si>
  <si>
    <t>Aug. 31,
		2016</t>
  </si>
  <si>
    <t>Jan. 27,
		2018</t>
  </si>
  <si>
    <t>Jul. 27,
		2017</t>
  </si>
  <si>
    <t>[1],[11]</t>
  </si>
  <si>
    <t>2.90%</t>
  </si>
  <si>
    <t>[3],[11]</t>
  </si>
  <si>
    <t>Terra Property Trust | Non-controlled | US | Participation Interests</t>
  </si>
  <si>
    <t>[15]</t>
  </si>
  <si>
    <t>5.10%</t>
  </si>
  <si>
    <t>Terra Property Trust | Non-controlled | US | Participation Interests | NY | QPT 24th Street Mezz LLC | Mezzanine Loan | Land</t>
  </si>
  <si>
    <t>[6],[7],[15]</t>
  </si>
  <si>
    <t>Dec. 15,
		2015</t>
  </si>
  <si>
    <t>Jun. 15,
		2017</t>
  </si>
  <si>
    <t>[2],[6],[7],[15]</t>
  </si>
  <si>
    <t>[4],[6],[7],[15]</t>
  </si>
  <si>
    <t>4.50%</t>
  </si>
  <si>
    <t>Terra Property Trust | Non-controlled | US | Participation Interests | NY | QPT 24th Street Mezz LLC | Mezzanine Loan | Land | Current</t>
  </si>
  <si>
    <t>Terra Property Trust | Non-controlled | US | Participation Interests | NY | QPT 24th Street Mezz LLC | Mezzanine Loan | Land | PIK</t>
  </si>
  <si>
    <t>Terra Property Trust | Non-controlled | US | Participation Interests | PA | KOP Hotel XXXI Mezz LP | Mezzanine Loan | Hotel</t>
  </si>
  <si>
    <t>Nov. 24,
		2015</t>
  </si>
  <si>
    <t>Dec. 6,
		2022</t>
  </si>
  <si>
    <t>Obligations Under Participation Agreements | Terra Property Trust | US</t>
  </si>
  <si>
    <t>[9]</t>
  </si>
  <si>
    <t>[8],[13],[14],[15]</t>
  </si>
  <si>
    <t>[1],[8],[13],[14],[15]</t>
  </si>
  <si>
    <t>25.60%</t>
  </si>
  <si>
    <t>[3],[8],[13],[14],[15]</t>
  </si>
  <si>
    <t>11.30%</t>
  </si>
  <si>
    <t>Investment Net | Terra Property Trust | US</t>
  </si>
  <si>
    <t>94.10%</t>
  </si>
  <si>
    <t>102.30%</t>
  </si>
  <si>
    <t>Because there is no readily available market for these loans, the fair values of these loans are approved in good faith by Terra Income Advisors, LLC (the “Manager”) pursuant to Terra Property Trust’s valuation policy.</t>
  </si>
  <si>
    <t>Because there is no readily available market for these loans, the fair values of these loans are approved in good faith by the Manager pursuant to Terra Property Trust’s valuation policy.</t>
  </si>
  <si>
    <t>Percentages are based on the fair value of the Company’s investment in Terra Property Trust of $277.3 million as of September 30, 2017.</t>
  </si>
  <si>
    <t>Percentages are based on the fair value of the Company’s investment in Terra Property Trust of $290.4 million as of December 31, 2016.</t>
  </si>
  <si>
    <t>This loan was repaid in full.</t>
  </si>
  <si>
    <t>[6]</t>
  </si>
  <si>
    <t>Terra Property Trust sold a portion of its interests in these loans via participation agreements to Terra Secured Income Fund 5 International, an affiliated fund advised by the Manager.</t>
  </si>
  <si>
    <t>[7]</t>
  </si>
  <si>
    <t>The loan participations from Terra Property Trust do not qualify for sale accounting under ASC Topic 860, Transfers and Servicing, and therefore, the gross amount of these loans remain in the Consolidated Schedule of Loans Held for Investments.</t>
  </si>
  <si>
    <t>Terra Property Trust sold a portion of its interest in this loan through a participation agreement to Terra Income Fund 6, Inc., an affiliated fund advised by the Manager.</t>
  </si>
  <si>
    <t>[10]</t>
  </si>
  <si>
    <t>The loan participations from Terra Property Trust do not qualify for sale accounting under Accounting Standards Codification (“ASC”) Topic 860, Transfers and Servicing, and therefore, the gross amount of these loans remain in the Consolidated Schedule of Loans Held for Investments.</t>
  </si>
  <si>
    <t>The maturity date of this loan was extended subsequent to September 30, 2017.</t>
  </si>
  <si>
    <t>On September 29, 2017, Terra Property Trust entered into agreement with the borrower to provide funding commitment of up to $8.7 million. As of September 30, 2017, none of the commitment has been funded.</t>
  </si>
  <si>
    <t>[13]</t>
  </si>
  <si>
    <t>Terra Property Trust sold a portion of its interests in these loans via participation agreements to Terra Income Fund International, an affiliated fund advised by the Manager.</t>
  </si>
  <si>
    <t>[14]</t>
  </si>
  <si>
    <t>Terra Property Trust sold a portion of its interest in this loan through a participation agreement to Terra Property Trust 2, Inc., an affiliated fund managed by a subsidiary of the Manager.</t>
  </si>
  <si>
    <t>Terra Property Trust purchased its interest in this loan from Terra Income Fund 6, Inc. through a participation agreement.</t>
  </si>
  <si>
    <t>Business</t>
  </si>
  <si>
    <t>Limited Liability Companies LLCs [Abstract]</t>
  </si>
  <si>
    <t>Note 1. Business Terra Secured Income Fund 5, LLC (and, together with its consolidated subsidiaries, the “Company”), a Delaware limited liability company, commenced operations on August 8, 2013. The Company was formed to originate, acquire and structure real estate-related loans, including mezzanine loans, first and second mortgage loans, subordinated mortgage loans, bridge loans, preferred equity investments and other loans related to high quality commercial real estate. The Company completed its original offering on January 31, 2015 and raised approximately $142 million in gross proceeds. The Company’s investment strategy is to invest substantially all of the net proceeds of membership interests in, and manage a diverse portfolio of, real estate-related loans. The Company seeks to create and maintain a portfolio of investments that generates a low volatility income stream for attractive and consistent cash distributions. The real-estate loans are typically investments between $3 million and $25 million, with unlevered yields on subordinated positions and levered yields on senior positions ranging from 12% to 16% and maturities between one to ten years. In December 2015, the members approved the merger of Terra Fund 1, Terra Fund 2, Terra Fund 3 and Terra Fund 4 with and into subsidiaries of the Company through a series of separate mergers effective January 1, 2016. Following the Merger, the Company contributed the consolidated portfolio of net assets of the five Terra Funds to Terra Property Trust, a newly-formed and wholly-owned subsidiary of the Company that elected to be taxed as a real estate investment trust (“REIT”), in exchange for the common shares of Terra Property Trust. Upon completion of the Merger, the Company became the parent company of Terra Funds 1 through 4 and the direct and indirect sole common stockholder of, and began conducting substantially all of its real estate lending business through, Terra Property Trust. The Company does not consolidate Terra Property Trust as Terra Property Trust is not an investment company. The Company’s investment activities are externally managed by Terra Income Advisors, LLC, a private investment firm affiliated with the Company. The Company does not currently have any employees and does not expect to have any employees. Services necessary for the Company’s business are provided by individuals who are employees of the Manager or by individuals who were contracted by the Company or by the Manager to work on behalf of the Company pursuant to the terms of the operating agreement, as amended. The Company will continue in existence until December 31, 2023; however, the Company expects to be terminated or to consummate an alternative liquidity transaction on or prior to the five-year anniversary of the completion of the Company’s original offering, which was January 31, 2015, unless extended for up to a maximum of two one-year extensions at the discretion of the Manager, in order to facilitate an orderly liquidation or to consummate such alternative liquidity transaction.</t>
  </si>
  <si>
    <t>Summary of Significant Accounting Policies</t>
  </si>
  <si>
    <t>Accounting Policies [Abstract]</t>
  </si>
  <si>
    <t>Note 2. Summary of Significant Accounting Policies Basis of Presentation and Principles of Consolidation The consolidated financial statements have been prepared in accordance with United States generally accepted accounting principles (“U.S. GAAP”) and include all of the Company’s accounts and those of its consolidat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SC Topic 946, Financial Services - Investment Companies .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gains (losses), income and expenses during the reporting period. Actual results could significantly differ from those estimates. The most significant estimates inherent in the preparation of the Company’s consolidated financial statements is the valuation of investments. Equity Investment in Terra Property Trust Equity investment in Terra Property Trust represents the Company’s equity interest in Terra Property Trust, which was initially recorded at cost. Subsequent to the asset contribution, the equity investment is reported, at each reporting date, at fair value on the consolidated statements of financial condition. Change in fair value is reported in net change in unrealized appreciation or depreciation on investment on the consolidated statements of operations. Revenue Recognition Revenue is accounted for under ASC 605, Revenue Recognition , which provides among other things that revenue be recognized when there is persuasive evidence an arrangement exists, delivery and services have been rendered, price is fixed and determinable and collectability is reasonably assured. Dividend Income: Dividend income associated with the Company’s ownership of Terra Property Trust is recognized on the record date as declared by Terra Property Trust. Any excess of dividends over Terra Property Trust’s net income are recorded as return of capital. Other Operating Income: All other income is recognized when earned. 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Income Taxes No provision for U.S. federal and state income taxes has been made in the accompanying consolidated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and nine months ended September 30, 2017 and 2016 , none of the Company’s income was subject to the NYC UBT. Deferred tax assets and liabilities are recognized for the expected future tax consequences of temporary differences between the consolidated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and nine months ended September 30, 2017 and 2016 , the Company did not incur any interest or penalties. Although the Company files federal and state tax returns, its primary tax jurisdiction is federal. The Company’s inception-to-date federal tax years remain subject to examination by the Internal Revenue Service. Recent Accounting Pronouncements In May 2014, the FASB issued Accounting Standards Update (“ASU”) 2014-09, Revenue from Contracts with Customers (Topic 606) (“ASU 2014-09”). The core principle of the revenue model is that an entity recognizes revenue to depict the transfer of promised goods or services to customers in an amount that reflects the consideration to which the entity expects to be entitled in exchange for the goods or services. The Company will adopt this standard on January 1, 2018 using the cumulative effect transition method. The Company is evaluating the impact of ASU 2014-09 but does not currently believe that the application of ASU 2014-09 will have a material impact on its consolidated financial statements and disclosures. In January 2016, the FASB issued ASU 2016-01, Financial Instruments — Overall (Subtopic 825-10): Recognition and Measurement of Financial Assets and Financial Liabilities (“ASU 2016-01”). ASU 2016-01 retains many current requirements for the classification and measurement of financial instruments; however, it significantly revises an entity’s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This guidance is effective for the Company beginning on January 1, 2018. Management is currently evaluating the impact these changes will have on the Company’s consolidated financial statements and disclosures. In February 2016, the FASB issued ASU 2016-02, Leases (Topic 842) (“ASU 2016-0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is ASU is not expected to have any impact on the Company’s consolidated financial statements and disclosures as the Company does not have any lease arrangements. In August 2016, the FASB issued ASU 2016-15, Statement of Cash Flows (Topic 230): Classification of Certain Cash Receipts and Cash Payments, a Consensus of the FASB’s Emerging Issues Task Force (“ASU 2016-15”). ASU 2016-15 provides guidance on how certain transactions are classified in the statement of cash flows. ASU 2016-15 is effective for annual and interim periods beginning after December 15, 2017. The guidance requires application using a retrospective transition method. The Company does not expect the adoption of ASU 2016-15 to have a material impact on its consolidated financial statements and disclosures. In October 2016, the U.S. Securities and Exchange Commission adopted new rules and amended rules (together, “final rules”) intended to modernize the reporting and disclosure of information by registered investment companies. In part, the final rules amend Regulation S-X and require standardized, enhanced disclosure about derivatives in investment company financial statements, as well as other amendments. The Company adopted the amendments to Regulation S-X on August 1, 2017. The adoption did not have a material impact on its consolidated financial statements and disclosures. In January 2017, the FASB issued ASU 2017-01, Business Combinations (Topic 805): Clarifying the Definition of a Business (“ASU 2017-01”).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Management is currently evaluating the impact of this change will have on the Company’s consolidated financial statements and disclosures.</t>
  </si>
  <si>
    <t>Investment and Fair Value</t>
  </si>
  <si>
    <t>Investments [Abstract]</t>
  </si>
  <si>
    <t>Investments And Fair Value Measurements [Text Block]</t>
  </si>
  <si>
    <t>Note 3. Investment and Fair Value Equity Investment in Terra Property Trust The Company invests substantially all of its equity capital in the purchase of common shares of Terra Property Trust and its primary investment position is the common shares of Terra Property Trust. The following table presents a summary of the Company’s investment at September 30, 2017 and December 31, 2016 : September 30, 2017 December 31, 2016 Investment Cost Fair Value % of Net Assets Cost Fair Value % of Net Assets 14,912,990 common shares of Terra Property Trust, Inc. $ 277,456,081 $ 277,326,857 100.1 % $ 291,468,567 $ 290,419,317 100.3 % For the three months ended September 30, 2017 and 2016 , the Company received approximately $13.1 million and $9.6 million of dividends from Terra Property Trust, respectively, of which $8.7 million and none were returns of capital, respectively. For the nine months ended September 30, 2017 and 2016 , the Company received approximately $29.7 million and $25.4 million of dividends from Terra Property Trust, respectively, of which $14.0 million and $0.3 million were returns of capital, respectively. The following tables present the summarized financial information of Terra Property Trust: September 30, 2017 December 31, 2016 Carrying value of investments $ 331,875,638 $ 330,683,840 Other assets 79,469,290 53,966,401 Total assets 411,344,928 384,650,241 Mortgage loan payable and obligations under participation agreements (105,051,385 ) (66,855,038 ) Accounts payable, accrued expenses and other liabilities (28,725,822 ) (26,203,277 ) Total liabilities (133,777,207 ) (93,058,315 ) Stockholder’s equity $ 277,567,721 $ 291,591,926 Three Months Ended September 30, Nine Months Ended September 30, 2017 2016 2017 2016 Revenues $ 9,651,677 $ 14,408,350 $ 28,197,274 $ 37,395,488 Expenses (4,598,716 ) (4,584,017 ) (12,379,894 ) (12,493,517 ) Realized gain on investments (604,169 ) — (114,209 ) 140,375 Net income $ 4,448,792 $ 9,824,333 $ 15,703,171 $ 25,042,346 Fair Value Measurements 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sets and Liabilities Reported at Fair Value The following table summarizes the Company’s equity investment in Terra Property Trust at fair value on a recurring basis as of September 30, 2017 and December 31, 2016 : September 30, 2017 Fair Value Measurements Level 1 Level 2 Level 3 Total Investment: Equity investment in Terra Property Trust $ — $ — $ 277,326,857 $ 277,326,857 December 31, 2016 Fair Value Measurements Level 1 Level 2 Level 3 Total Investment: Equity investment in Terra Property Trust $ — $ — $ 290,419,317 $ 290,419,317 Changes in Level 3 investment for the nine months ended September 30, 2017 and 2016 were as follows: Equity Investment in Terra Property Trust Nine Months Ended September 30, 2017 2016 Beginning balance $ 290,419,317 $ — Shares of Terra Property Trust common stock received in exchange for the Company’s consolidated portfolio of net assets — 288,259,804 Shares of Terra Property Trust common stock purchased — 10,000,000 Return of capital (14,012,486 ) (315,730 ) Net change in unrealized depreciation on investment 920,026 (1,400,694 ) Ending balance $ 277,326,857 $ 296,543,380 Net change in unrealized depreciation on investment for the period relating to those Level 3 assets that were still held by the Company $ 920,026 $ (1,400,694 ) Transfers between levels, if any, are recognized at the beginning of the period in which transfers occur. For the nine months ended September 30, 2017 and 2016 , there were no transfers. The Company estimated that its other financial assets and liabilities had fair values that approximated their carrying values at September 30, 2017 and December 31, 2016 due to their short-term nature. Valuation Process for Fair Value Measurement Market quotations are not readily available for the Company’s real estate-related investments through Terra Property Trust, all of which are included in Level 3 of the fair value hierarchy, and therefore these investments are valued utilizing a yield approach, i.e. a discounted cash flow methodology to arrive at an estimate of the fair value of each respective investment in the portfolio using an estimated market yield. In following this methodology, investments are evaluated individually, and management takes into account, in determining the risk-adjusted discount rate for each of the Company’s investments, relevant factors, including available current market data on applicable yields of comparable debt/preferred equity instruments; market credit spreads and yield curves; the investment’s yield; covenants of the investment, including prepayment provisions, the portfolio company’s ability to make payments, its net operating income, debt-service coverage ratio (“DSCR”), the nature, quality, and realizable value of any collateral (and loan-to-value ratio); and the forces that influence the local markets in which the asset (the collateral) is purchased and sold, such as capitalization rates, occupancy rates, rental rates, replacement costs and the anticipated duration of each real estate-related loan investment. The Manager designates a valuation committee to oversee the entire valuation process of the Company’s Level 3 investments. The valuation committee is comprised of members of the Manager’s senior management, deal and portfolio management teams, who meet on a quarterly basis, or more frequently as needed, to review the Company investments being valued as well as the inputs used in the proprietary valuation model. Valuations determined by the valuation committee are supported by pertinent data and, in addition to a proprietary valuation model, are based on market data, industry accepted third-party valuation models and discount rates or other methods the valuation committee deems to be appropriate. The following tables summarize the valuation techniques and significant unobservable inputs used by the Company to value the Level 3 investments as of September 30, 2017 and December 31, 2016 . The tables are not intended to be all-inclusive, but instead identify the significant unobservable inputs relevant to the determination of fair values. Fair Value Primary Valuation Technique Unobservable Inputs September 30, 2017 Asset Category Minimum Maximum Weighted Average Assets: Equity investment in Terra Property Trust $ 277,326,857 Discounted cash flow Discount rate 2.56 % 15.00 % 12.71 % Fair Value Primary Valuation Technique Unobservable Inputs December 31, 2016 Asset Category Minimum Maximum Weighted Average Assets: Equity investment in Terra Property Trust $ 290,419,317 Discounted cash flow Discount rate 9.09 % 15.96 % 12.19 %</t>
  </si>
  <si>
    <t>Related Party Transactions</t>
  </si>
  <si>
    <t>Related Party Transactions [Abstract]</t>
  </si>
  <si>
    <t>Related Party Transactions Disclosure [Text Block]</t>
  </si>
  <si>
    <t xml:space="preserve">Note 4. Related Party Transactions Merger In December 2015, the members approved the merger of Terra Fund 1, Terra Fund 2, Terra Fund 3 and Terra Fund 4 with and into subsidiaries of the Company through a series of separate mergers effective January 1, 2016. Following the Merger, the Company contributed the consolidated portfolio of net assets of the five Terra Funds to Terra Property Trust in exchange for the common shares of Terra Property Trust. Upon completion of the Merger, the Company became the parent company of Terra Funds 1 through 4 and the direct and indirect sole common stockholder of, and began conducting substantially all of its real estate lending business through, Terra Property Trust. Consent Solicitation Terra Capital Markets, LLC (“Terra Capital Markets”), an affiliate of the manager, served as the dealer manager for the consent solicitation on the Merger, and was paid a voting advisory fee of $ 750 per initial unit sold to members in the Terra Funds and a dealer manager fee of 0.5% of the aggregate offering price of the units originally issued by the Terra Funds. Most of these fees were re-allowed to participating dealers. The Terra Funds also incurred costs for legal, accounting, and other professional services in connection with the consent solicitation. For the nine months ended September 30, 2016 , the Company incurred $0.4 million of merger transaction costs. Rights Offering In connection with the Merger, the Company offered existing members of the Terra Funds the opportunity to invest in the Company through purchase of additional membership units (the “Rights Offering”). Terra Capital Markets served as the dealer manager for the sale of the Company’s membership units and received compensation of 3% in selling commission, 1% in dealer manager fees and a 1% broker dealer fee. Most of these fees are re-allowed to independent broker dealers and financial advisors. These fees amounted to approximately $ 1.3 million for the nine months ended September 30, 2016 and have been deducted from capital contributions received as selling commissions and dealer manager fees. Operating Agreement The Company entered into an operating agreement, as amended, with the Manager whereby the Manager is responsible for the Company’s day-to-day operations. The operating agreement, as amended, is scheduled to terminate on December 31, 2023 unless the Company is dissolved earlier. Starting January 1, 2016, the Company conducts all of its real estate lending business through Terra Property Trust. As such, Terra Property Trust is responsible for management compensation paid and operating expenses reimbursed to the Manager pursuant to a management agreement with the Manager. Due from Terra Property Trust As of September 30, 2017 , amount due from Terra Property Trust was $0.03 million , related to a professional fee invoice the Company paid on its behalf. As of December 31, 2016 , there was no amount due from Terra Property Trust. Due to Terra Property Trust As of September 30, 2017 , there was no amount due to Terra Property Trust. As of December 31, 2016 , approximately $ 0.4 million was due to Terra Property Trust, as reflected on the consolidated statements of financial condition, primarily related to an adjustment to the contribution of the consolidated portfolio of net assets of the five Terra Funds to Terra Property Trust on January 1, 2016. Dividend Income As discussed in Note 3 , for the three months ended September 30, 2017 and 2016 , the Company received approximately $13.1 million and $9.6 million of distributions from Terra Property Trust, respectively, of which $8.7 million and none was a return of capital, respectively. For the nine months ended September 30, 2017 and 2016 , the Company received approximately $29.7 million and $25.4 million of distributions from Terra Property Trust, respectively, of which $14.0 million and $0.3 million was a return of capital, respectively. </t>
  </si>
  <si>
    <t>Significant Risk Factors</t>
  </si>
  <si>
    <t>Investments, All Other Investments [Abstract]</t>
  </si>
  <si>
    <t>Financial Instruments Disclosure [Text Block]</t>
  </si>
  <si>
    <t xml:space="preserve">Note 5. Significant Risk Factors In the normal course of business, the Company enters into transactions in various financial instruments. The Company’s financial instruments are subject to, but are not limited to, the following risks: Market Risk The Company’s loans through Terra Property Trust are highly illiquid and there is no assurance that the Company will achieve its investment objectives, including targeted returns. Due to the illiquidity of the loans, valuation of the loans may be difficult, as there generally will be no established markets for these loans. As the Company’s loans were carried at fair value with fair value changes recognized in the consolidated statements of operations, all changes in market conditions would directly affect the Company’s members’ capital. Credit Risk Credit risk represents the potential loss that Terra Property Trust would incur if the borrowers failed to perform pursuant to the terms of their obligations to Terra Property Trust. Thus, the value of the underlying collateral, the creditworthiness of the borrower or other counterparty, and the priority of Terra Property Trust’s lien on the borrower’s assets are of importance. Terra Property Trust minimizes its exposure to credit risk by limiting exposure to any one individual borrower and any one asset class. Additionally, Terra Property Trust employs an asset management approach and monitors the portfolio of loans, through, at a minimum, quarterly financial review of property performance including net operating income, loan-to-value ratio, DSCR and the debt yield. Terra Property Trust also requires certain borrowers to establish a cash reserve, as a form of additional collateral, for the purpose of providing for future interest or property-related operating payments. Mezzanine loans and preferred equity investments are subordinate to senior mortgage loans and, therefore, involve a higher degree of risk. In the event of a default, mezzanine loans and preferred equity investments will be satisfied only after the senior lender’s investment is fully recovered. As a result, in the event of a default, Terra Property Trust may not recover all of its investment. The Company maintains all of its cash at financial institutions which, at times, may exceed the amount insured by the Federal Deposit Insurance Corporation. Concentration Risk Terra Property Trust holds real estate related loans. Thus, the loan portfolio of Terra Property Trust may be subject to a more rapid change in value than would be the case if Terra Property Trust maintained a wide diversification among industries, companies and types of loans. The result of such concentration in real estate assets is that a loss in such loans could materially reduce Terra Property Trust’s capital. Liquidity Risk Liquidity risk represents the possibility that the Company may not be able to sell its positions at a reasonable price in times of low trading volume, high volatility and financial stress. Interest Rate Risk Interest rate risk represents the effect from a change in interest rates, which could result in an adverse change in the fair value of Terra Property Trust’s interest-bearing financial instruments. Prepayment Risk Prepayments can either positively or adversely affect the yields on loans. Prepayments on debt instruments, where permitted under the debt documents, are influenced by changes in current interest rates and a variety of economic, geographic and other factors beyond Terra Property Trust’s control, and consequently, such prepayment rates cannot be predicted with certainty. If Terra Property Trust does not collect a prepayment fee in connection with a prepayment or is unable to invest the proceeds of such prepayments received, the yield on the portfolio will decline. In addition, Terra Property Trust may acquire assets at a discount or premium and if the asset does not repay when expected, the anticipated yield may be impacted. Under certain interest rate and prepayment scenarios, Terra Property Trust may fail to recoup fully its cost of acquisition of certain loans. Use of Leverage As part of Terra Property Trust’s investment strategy, Terra Property Trust may borrow and utilize leverage. While borrowing and leverage present opportunities for increasing total return, they may have the effect of potentially creating or increasing losses. Property Acquisitions Terra Property Trust may find it necessary to take possession of collateral including, without limitation, an asset or a business, through a purchase or foreclosure action. Borrowers may resist mortgage foreclosure or sales actions by asserting numerous claims and defenses, which delay both repayments of existing loan investments and acquisition of the collateral and add cost to such actions. There can be no assurance that Terra Property Trust will be able to successfully operate, hold or maintain the collateral in accordance with its expectations. Further, there can be no assurance that there will be a ready market for resale of foreclosed or acquired properties because investments in real estate generally are not liquid and holding periods are difficult to predict. In addition, there may be significant expenditures associated with holding real property, including real estate taxes and maintenance costs. The liquidation proceeds upon sale of the real estate may be less than the amount invested in the loan, and its fair value and such differences could be material. </t>
  </si>
  <si>
    <t>Commitments and Contingencies Disclosure [Abstract]</t>
  </si>
  <si>
    <t>Commitments and Contingencies Disclosure [Text Block]</t>
  </si>
  <si>
    <t>Note 6. Commitments and Contingencies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si>
  <si>
    <t>Members' Capital</t>
  </si>
  <si>
    <t>Limited Liability Company (LLC) Members' Equity [Abstract]</t>
  </si>
  <si>
    <t>Note 7. Members’ Capital As of September 30, 2017 and December 31, 2016 , the Company had 6,697.5 units and 6,826.5 units outstanding, respectively. The net asset value per unit was $41,405 and $ 42,423 as of September 30, 2017 and December 31, 2016 , respectively. Capital Contributions As of January 31, 2015, the offering period ended and the Company stopped accepting capital contributions. In connection with the Merger between the Terra Funds, original membership units of Terra Funds 1 through 4 were exchanged for 3,206.7 Continuing Income Units (regular units in the Company) and 463.6 Termination Units (membership interest in the Company offered to members of Terra Funds 1 through 4 who wish to enter the liquidation phase of their investments). The Company also offered existing members of the Terra Funds the opportunity to invest in the Company through the Rights Offering. For the nine months ended September 30, 2016 , the Company sold 573.3 units and received capital contributions of approximately $25.6 million , net of selling commissions and dealer manager fees. Capital Distributions At the discretion of the Manager, the Company may make distributions from net cash flow from operations, net disposition proceeds, or other cash available for distribution. Distributions are made to holders of Continuing Income Units in proportion to their unit holdings until they receive a return of their initial Deemed Capital Contribution, as defined in the operating agreement, plus a preferred return ranging from 8.5% to 9.0% depending on the historical preferred return applicable to their Terra Fund units, after which time distributions are made 15% to the Manager which the Company referred to as the carried interest distribution, and 85% to the holders of Continuing Income Units. The preferred return applicable to the Continuing Income Units sold in the Rights Offering is 8.5% . In addition, holders of Termination Units receive monthly distributions at a fixed rate of 6.0% per annum of the Unreturned Invested Capital, as defined in the operating agreement. For the nine months ended September 30, 2017 and 2016 , the Company made total capital distribution to non-manager members of $23.1 million and $22.9 million , respectively. For the nine months ended September 30, 2017 and 2016 , the Company did not make any carried interest distributions to the Manager. Capital Redemptions In the Merger, members of Terra Funds 1 through 4 who wished to enter the liquidation phase of their investments chose to receive Termination Units as merger consideration. These Termination Units will be redeemed on the original expected liquidation dates of the funds. For the nine months ended September 30, 2017 , 121.1 Termination Units of Terra Fund 3 were redeemed for $5.0 million . For the nine months ended September 30, 2016 , 161.3 Termination Units of Terra Fund 1 were redeemed for $6.8 million . These Termination Units were redeemed at book value as defined in the amended and restated operating agreement. Additionally, for the nine months ended September 30, 2017 , 7.9 units of Continuing Income Units were redeemed for $0.3 million . For the nine months ended September 30, 2016 , the Company also paid $3.4 million to members the Manager was unable to establish their continuation to qualify as “accredited investors” under the Securities Act of 1933, as amended, and to members holding their interests through a qualified ERISA plan to redeem their units. The following table presents a summary of the Termination Units outstanding as of September 30, 2017 : Fund Number of Units Scheduled Redemption Date Terra Fund 4 50.4 July 2018 At the discretion of the Manager, a reserve of 5% of cash from operations may be established in order to repurchase units from non-managing members. The Manager is under no obligation to redeem non-managing members’ units. As of September 30, 2017 and December 31, 2016 , no such reserve was established. Allocation of Income (Loss) Profits and losses are allocated to the members in proportion to the units held in a given calendar year. Member Units Each membership interest through the original offering was offered for a price of $ 50,000 per unit. The membership interests in Terra Funds 1 through 4 were exchanged for units of the Company at a price of $ 43,410 per unit, which was the exchange value per unit of the Company on December 31, 2015, and the units in the Rights Offering was offered at a price of $ 47,000 per unit. The following table provides a roll forward of the units outstanding of the Company for the nine months ended September 30, 2017 and 2016 : Nine Months Ended September 30, 2017 Nine Months Ended September 30, 2016 Managing Member Non-Managing Members Total Managing Non-Managing Members Total Units outstanding, beginning of period — 6,826.5 6,826.5 — 2,878.9 2,878.9 Units issued in the Merger — — — — 3,670.4 3,670.4 Units admitted through the Rights Offering — — — — 573.3 573.3 Early redemption of Continuing Income Units — (7.9 ) (7.9 ) — — — Termination Units redeemed — (121.1 ) (121.1 ) — (161.3 ) (161.3 ) Units outstanding, end of period — 6,697.5 6,697.5 — 6,961.3 6,961.3</t>
  </si>
  <si>
    <t>Financial Highlights</t>
  </si>
  <si>
    <t>Investment Company, Financial Highlights [Abstract]</t>
  </si>
  <si>
    <t>Note 8. Financial Highlights The financial highlights represent the per unit operating performance, return and ratios for the non-managing members’ class, taken as a whole, for the nine months ended September 30, 2017 and 2016 . These financial highlights consist of the operating performance, the internal rate of return (“IRR”) since inception of the Company, and the expense and net investment income ratios which are annualized except for the non-recurring expenses. The IRR, net of all fees and carried interest (if any), is computed based on actual dates of the cash inflows (capital contributions), outflows (capital distributions), and the ending capital at the end of the respective period (residual value) of the non-managing members’ capital account. The following summarizes the Company’s financial highlights for the nine months ended September 30, 2017 and 2016 : Nine Months Ended September 30, 2017 2016 Per unit operating performance: Net asset value per unit, beginning of period $ 42,423 $ 42,451 Increase in members’ capital from operations (1) : Net investment income 2,240 3,469 Net change in unrealized depreciation on investment 135 (202 ) Total increase in members’ capital from operations 2,375 3,267 Distributions to member (2) : Capital distributions (3,401 ) (3,309 ) Net decrease in members’ capital resulting from distributions (3,401 ) (3,309 ) Capital share transactions: Other (3) 8 181 Net increase in members’ capital resulting from capital share transactions 8 181 Net asset value per unit, end of period $ 41,405 $ 42,590 Nine Months Ended September 30, 2017 2016 Ratios to average net assets: Expenses (4) 0.22 % 0.40 % Net investment income 7.13 % 10.99 % IRR, beginning of period 5.43 % 0.34 % IRR, end of period 6.07 % 4.91 % _______________ (1) The per unit data was derived by using the weighted average units outstanding during the applicable periods, which were 6,801 units and 6,935 units for the nine months ended September 30, 2017 and 2016 , respectively. (2) The per unit data for distributions reflects the actual amount of distributions paid per share during the periods. (3) Represents the impact of the different unit amounts used in calculating per unit data as a result of calculating certain per unit data based upon the weighted average units outstanding during the period and certain per unit data based on the units outstanding as of a period end or transaction date. (4) Total expenses used for calculating the ratio included $0.4 million of merger transaction fees for the nine months ended September 30, 2016 , which are non-recurring expenses.</t>
  </si>
  <si>
    <t>Subsequent Events</t>
  </si>
  <si>
    <t>Subsequent Events [Abstract]</t>
  </si>
  <si>
    <t>Subsequent Events [Text Block]</t>
  </si>
  <si>
    <t>Note 9. Subsequent Events Management has evaluated subsequent events through the date the consolidated financial statements were available to be issued. Management has determined that there are no material events that would require adjustment to, or disclosure in, the Company’s consolidated financial statements.</t>
  </si>
  <si>
    <t>Summary of Significant Accounting Policies (Policies)</t>
  </si>
  <si>
    <t>Basis of Presentation and Principles of Consolidation</t>
  </si>
  <si>
    <t xml:space="preserve">Basis of Presentation and Principles of Consolidation The consolidated financial statements have been prepared in accordance with United States generally accepted accounting principles (“U.S. GAAP”) and include all of the Company’s accounts and those of its consolidat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SC Topic 946, Financial Services - Investment Companies . </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gains (losses), income and expenses during the reporting period. Actual results could significantly differ from those estimates. The most significant estimates inherent in the preparation of the Company’s consolidated financial statements is the valuation of investments.</t>
  </si>
  <si>
    <t>Equity Investment</t>
  </si>
  <si>
    <t>Equity Investment in Terra Property Trust Equity investment in Terra Property Trust represents the Company’s equity interest in Terra Property Trust, which was initially recorded at cost. Subsequent to the asset contribution, the equity investment is reported, at each reporting date, at fair value on the consolidated statements of financial condition. Change in fair value is reported in net change in unrealized appreciation or depreciation on investment on the consolidated statements of operations.</t>
  </si>
  <si>
    <t>Revenue Recognition</t>
  </si>
  <si>
    <t>Revenue Recognition Revenue is accounted for under ASC 605, Revenue Recognition , which provides among other things that revenue be recognized when there is persuasive evidence an arrangement exists, delivery and services have been rendered, price is fixed and determinable and collectability is reasonably assured. Dividend Income: Dividend income associated with the Company’s ownership of Terra Property Trust is recognized on the record date as declared by Terra Property Trust. Any excess of dividends over Terra Property Trust’s net income are recorded as return of capital. Other Operating Income: All other income is recognized when earned.</t>
  </si>
  <si>
    <t>Cash and Cash Equivalents</t>
  </si>
  <si>
    <t>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t>
  </si>
  <si>
    <t>Income Taxes</t>
  </si>
  <si>
    <t xml:space="preserve">Income Taxes No provision for U.S. federal and state income taxes has been made in the accompanying consolidated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and nine months ended September 30, 2017 and 2016 , none of the Company’s income was subject to the NYC UBT. Deferred tax assets and liabilities are recognized for the expected future tax consequences of temporary differences between the consolidated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consolidated statements of operations. For the three and nine months ended September 30, 2017 and 2016 , the Company did not incur any interest or penalties. Although the Company files federal and state tax returns, its primary tax jurisdiction is federal. The Company’s inception-to-date federal tax years remain subject to examination by the Internal Revenue Service. </t>
  </si>
  <si>
    <t>Fair Value Measurement</t>
  </si>
  <si>
    <t>The Company adopted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si>
  <si>
    <t>New Accounting Pronouncements</t>
  </si>
  <si>
    <t>Recent Accounting Pronouncements In May 2014, the FASB issued Accounting Standards Update (“ASU”) 2014-09, Revenue from Contracts with Customers (Topic 606) (“ASU 2014-09”). The core principle of the revenue model is that an entity recognizes revenue to depict the transfer of promised goods or services to customers in an amount that reflects the consideration to which the entity expects to be entitled in exchange for the goods or services. The Company will adopt this standard on January 1, 2018 using the cumulative effect transition method. The Company is evaluating the impact of ASU 2014-09 but does not currently believe that the application of ASU 2014-09 will have a material impact on its consolidated financial statements and disclosures. In January 2016, the FASB issued ASU 2016-01, Financial Instruments — Overall (Subtopic 825-10): Recognition and Measurement of Financial Assets and Financial Liabilities (“ASU 2016-01”). ASU 2016-01 retains many current requirements for the classification and measurement of financial instruments; however, it significantly revises an entity’s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This guidance is effective for the Company beginning on January 1, 2018. Management is currently evaluating the impact these changes will have on the Company’s consolidated financial statements and disclosures. In February 2016, the FASB issued ASU 2016-02, Leases (Topic 842) (“ASU 2016-0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is ASU is not expected to have any impact on the Company’s consolidated financial statements and disclosures as the Company does not have any lease arrangements. In August 2016, the FASB issued ASU 2016-15, Statement of Cash Flows (Topic 230): Classification of Certain Cash Receipts and Cash Payments, a Consensus of the FASB’s Emerging Issues Task Force (“ASU 2016-15”). ASU 2016-15 provides guidance on how certain transactions are classified in the statement of cash flows. ASU 2016-15 is effective for annual and interim periods beginning after December 15, 2017. The guidance requires application using a retrospective transition method. The Company does not expect the adoption of ASU 2016-15 to have a material impact on its consolidated financial statements and disclosures. In October 2016, the U.S. Securities and Exchange Commission adopted new rules and amended rules (together, “final rules”) intended to modernize the reporting and disclosure of information by registered investment companies. In part, the final rules amend Regulation S-X and require standardized, enhanced disclosure about derivatives in investment company financial statements, as well as other amendments. The Company adopted the amendments to Regulation S-X on August 1, 2017. The adoption did not have a material impact on its consolidated financial statements and disclosures. In January 2017, the FASB issued ASU 2017-01, Business Combinations (Topic 805): Clarifying the Definition of a Business (“ASU 2017-01”).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Management is currently evaluating the impact of this change will have on the Company’s consolidated financial statements and disclosures.</t>
  </si>
  <si>
    <t>Investment and Fair Value (Tables) - Terra Property Trust</t>
  </si>
  <si>
    <t>Investments</t>
  </si>
  <si>
    <t>Summary Investment Holdings</t>
  </si>
  <si>
    <t>The following table presents a summary of the Company’s investment at September 30, 2017 and December 31, 2016 : September 30, 2017 December 31, 2016 Investment Cost Fair Value % of Net Assets Cost Fair Value % of Net Assets 14,912,990 common shares of Terra Property Trust, Inc. $ 277,456,081 $ 277,326,857 100.1 % $ 291,468,567 $ 290,419,317 100.3 %</t>
  </si>
  <si>
    <t>Summary of financial information</t>
  </si>
  <si>
    <t>The following tables present the summarized financial information of Terra Property Trust: September 30, 2017 December 31, 2016 Carrying value of investments $ 331,875,638 $ 330,683,840 Other assets 79,469,290 53,966,401 Total assets 411,344,928 384,650,241 Mortgage loan payable and obligations under participation agreements (105,051,385 ) (66,855,038 ) Accounts payable, accrued expenses and other liabilities (28,725,822 ) (26,203,277 ) Total liabilities (133,777,207 ) (93,058,315 ) Stockholder’s equity $ 277,567,721 $ 291,591,926 Three Months Ended September 30, Nine Months Ended September 30, 2017 2016 2017 2016 Revenues $ 9,651,677 $ 14,408,350 $ 28,197,274 $ 37,395,488 Expenses (4,598,716 ) (4,584,017 ) (12,379,894 ) (12,493,517 ) Realized gain on investments (604,169 ) — (114,209 ) 140,375 Net income $ 4,448,792 $ 9,824,333 $ 15,703,171 $ 25,042,346</t>
  </si>
  <si>
    <t>Summary of Company's equity investment at fair value on a recurring basis</t>
  </si>
  <si>
    <t>The following table summarizes the Company’s equity investment in Terra Property Trust at fair value on a recurring basis as of September 30, 2017 and December 31, 2016 : September 30, 2017 Fair Value Measurements Level 1 Level 2 Level 3 Total Investment: Equity investment in Terra Property Trust $ — $ — $ 277,326,857 $ 277,326,857 December 31, 2016 Fair Value Measurements Level 1 Level 2 Level 3 Total Investment: Equity investment in Terra Property Trust $ — $ — $ 290,419,317 $ 290,419,317</t>
  </si>
  <si>
    <t>Fair Value, Assets Measured on Recurring Basis, Unobservable Input Reconciliation</t>
  </si>
  <si>
    <t>Changes in Level 3 investment for the nine months ended September 30, 2017 and 2016 were as follows: Equity Investment in Terra Property Trust Nine Months Ended September 30, 2017 2016 Beginning balance $ 290,419,317 $ — Shares of Terra Property Trust common stock received in exchange for the Company’s consolidated portfolio of net assets — 288,259,804 Shares of Terra Property Trust common stock purchased — 10,000,000 Return of capital (14,012,486 ) (315,730 ) Net change in unrealized depreciation on investment 920,026 (1,400,694 ) Ending balance $ 277,326,857 $ 296,543,380 Net change in unrealized depreciation on investment for the period relating to those Level 3 assets that were still held by the Company $ 920,026 $ (1,400,694 )</t>
  </si>
  <si>
    <t>Fair Value, Assets and Liabilities Measured on Nonrecurring Basis, Valuation Techniques</t>
  </si>
  <si>
    <t>The following tables summarize the valuation techniques and significant unobservable inputs used by the Company to value the Level 3 investments as of September 30, 2017 and December 31, 2016 . The tables are not intended to be all-inclusive, but instead identify the significant unobservable inputs relevant to the determination of fair values. Fair Value Primary Valuation Technique Unobservable Inputs September 30, 2017 Asset Category Minimum Maximum Weighted Average Assets: Equity investment in Terra Property Trust $ 277,326,857 Discounted cash flow Discount rate 2.56 % 15.00 % 12.71 % Fair Value Primary Valuation Technique Unobservable Inputs December 31, 2016 Asset Category Minimum Maximum Weighted Average Assets: Equity investment in Terra Property Trust $ 290,419,317 Discounted cash flow Discount rate 9.09 % 15.96 % 12.19 %</t>
  </si>
  <si>
    <t>Members' Capital (Tables)</t>
  </si>
  <si>
    <t>Member Capital Termination Units Outstanding</t>
  </si>
  <si>
    <t>The following table presents a summary of the Termination Units outstanding as of September 30, 2017 : Fund Number of Units Scheduled Redemption Date Terra Fund 4 50.4 July 2018</t>
  </si>
  <si>
    <t>Schedule of Capital Units</t>
  </si>
  <si>
    <t>Each membership interest through the original offering was offered for a price of $ 50,000 per unit. The membership interests in Terra Funds 1 through 4 were exchanged for units of the Company at a price of $ 43,410 per unit, which was the exchange value per unit of the Company on December 31, 2015, and the units in the Rights Offering was offered at a price of $ 47,000 per unit. The following table provides a roll forward of the units outstanding of the Company for the nine months ended September 30, 2017 and 2016 : Nine Months Ended September 30, 2017 Nine Months Ended September 30, 2016 Managing Member Non-Managing Members Total Managing Non-Managing Members Total Units outstanding, beginning of period — 6,826.5 6,826.5 — 2,878.9 2,878.9 Units issued in the Merger — — — — 3,670.4 3,670.4 Units admitted through the Rights Offering — — — — 573.3 573.3 Early redemption of Continuing Income Units — (7.9 ) (7.9 ) — — — Termination Units redeemed — (121.1 ) (121.1 ) — (161.3 ) (161.3 ) Units outstanding, end of period — 6,697.5 6,697.5 — 6,961.3 6,961.3</t>
  </si>
  <si>
    <t>Financial Highlights (Tables)</t>
  </si>
  <si>
    <t>The following summarizes the Company’s financial highlights for the nine months ended September 30, 2017 and 2016 : Nine Months Ended September 30, 2017 2016 Per unit operating performance: Net asset value per unit, beginning of period $ 42,423 $ 42,451 Increase in members’ capital from operations (1) : Net investment income 2,240 3,469 Net change in unrealized depreciation on investment 135 (202 ) Total increase in members’ capital from operations 2,375 3,267 Distributions to member (2) : Capital distributions (3,401 ) (3,309 ) Net decrease in members’ capital resulting from distributions (3,401 ) (3,309 ) Capital share transactions: Other (3) 8 181 Net increase in members’ capital resulting from capital share transactions 8 181 Net asset value per unit, end of period $ 41,405 $ 42,590 Nine Months Ended September 30, 2017 2016 Ratios to average net assets: Expenses (4) 0.22 % 0.40 % Net investment income 7.13 % 10.99 % IRR, beginning of period 5.43 % 0.34 % IRR, end of period 6.07 % 4.91 % _______________ (1) The per unit data was derived by using the weighted average units outstanding during the applicable periods, which were 6,801 units and 6,935 units for the nine months ended September 30, 2017 and 2016 , respectively. (2) The per unit data for distributions reflects the actual amount of distributions paid per share during the periods. (3) Represents the impact of the different unit amounts used in calculating per unit data as a result of calculating certain per unit data based upon the weighted average units outstanding during the period and certain per unit data based on the units outstanding as of a period end or transaction date. (4) Total expenses used for calculating the ratio included $0.4 million of merger transaction fees for the nine months ended September 30, 2016 , which are non-recurring expenses.</t>
  </si>
  <si>
    <t>Business (Details) $ in Millions</t>
  </si>
  <si>
    <t>Sep. 30, 2017USD ($)ExtensionNumber_of_Funds</t>
  </si>
  <si>
    <t>Subsidiary of Limited Liability Company or Limited Partnership [Line Items]</t>
  </si>
  <si>
    <t>Operation date</t>
  </si>
  <si>
    <t>Aug. 8,
		2013</t>
  </si>
  <si>
    <t>LLC formation state</t>
  </si>
  <si>
    <t>Delaware</t>
  </si>
  <si>
    <t>Gross proceeds of investment</t>
  </si>
  <si>
    <t>LLC exit date</t>
  </si>
  <si>
    <t>Dec. 31,
		2023</t>
  </si>
  <si>
    <t>Number of investment funds | Number_of_Funds</t>
  </si>
  <si>
    <t>Number of extension | Extension</t>
  </si>
  <si>
    <t>Minimum</t>
  </si>
  <si>
    <t>Investment in real estate loans</t>
  </si>
  <si>
    <t>Percentage of unlevered yields on subordinated positions and levered yields on senior position</t>
  </si>
  <si>
    <t>Loans term</t>
  </si>
  <si>
    <t>1 year</t>
  </si>
  <si>
    <t>Maximum</t>
  </si>
  <si>
    <t>10 years</t>
  </si>
  <si>
    <t>Investment and Fair Value (Narratives) (Details) - USD ($)</t>
  </si>
  <si>
    <t>Proceeds from Equity Method Investment, Distribution</t>
  </si>
  <si>
    <t>Investment and Fair Value (Summary of the Investments) (Details) - USD ($)</t>
  </si>
  <si>
    <t>Investment and Fair Value (Summary of Financial Information of Terra Property Trust) (Details) - Terra Property Trust - USD ($)</t>
  </si>
  <si>
    <t>Investment</t>
  </si>
  <si>
    <t>Carrying value of investments</t>
  </si>
  <si>
    <t>Mortgage loan payable and obligations under participation agreements</t>
  </si>
  <si>
    <t>Accounts payable, accrued expenses and other liabilities</t>
  </si>
  <si>
    <t>Stockholder’s equity</t>
  </si>
  <si>
    <t>Investment and Fair Value (Summary of Financial Information 2) (Details) - Terra Property Trust - USD ($)</t>
  </si>
  <si>
    <t>Revenues</t>
  </si>
  <si>
    <t>Expenses</t>
  </si>
  <si>
    <t>Realized gain on investments</t>
  </si>
  <si>
    <t>Net income</t>
  </si>
  <si>
    <t>Investment and Fair Value (Equity Investment at Fair Value on a recurring basis) (Details) - USD ($)</t>
  </si>
  <si>
    <t>Fair Value, Assets and Liabilities Measured on Recurring and Nonrecurring Basis [Line Items]</t>
  </si>
  <si>
    <t>Investments and Fair Value (Changes in Level 3) (Details) - USD ($)</t>
  </si>
  <si>
    <t>Fair Value, Assets Measured on Recurring Basis, Unobservable Input Reconciliation, Calculation [Roll Forward]</t>
  </si>
  <si>
    <t>Shares of Terra Property Trust common stock purchased</t>
  </si>
  <si>
    <t>Return of capital</t>
  </si>
  <si>
    <t>Beginning balance</t>
  </si>
  <si>
    <t>Shares of Terra Property Trust common stock received in exchange for the Company’s consolidated portfolio of net assets</t>
  </si>
  <si>
    <t>Ending balance</t>
  </si>
  <si>
    <t>Net Change in unrealized depreciation on investment</t>
  </si>
  <si>
    <t>Fair Value, Level 3 Transfers in, Description</t>
  </si>
  <si>
    <t>None</t>
  </si>
  <si>
    <t>Fair Value, Level 3 Transfers out, Description</t>
  </si>
  <si>
    <t>Investment and Fair Value (Valuation techniques and significant unobservable inputs) (Details) - USD ($)</t>
  </si>
  <si>
    <t>Fair Value Measurements, Recurring and Nonrecurring, Valuation Techniques [Line Items]</t>
  </si>
  <si>
    <t>Primary Valuation Techniques</t>
  </si>
  <si>
    <t>Discounted cash flow</t>
  </si>
  <si>
    <t>Level 3 | Minimum</t>
  </si>
  <si>
    <t>Discount rate</t>
  </si>
  <si>
    <t>2.56%</t>
  </si>
  <si>
    <t>9.09%</t>
  </si>
  <si>
    <t>Level 3 | Maximum</t>
  </si>
  <si>
    <t>15.96%</t>
  </si>
  <si>
    <t>Level 3 | Weighted Average</t>
  </si>
  <si>
    <t>12.71%</t>
  </si>
  <si>
    <t>12.19%</t>
  </si>
  <si>
    <t>Related Party Transactions (Details) - USD ($)</t>
  </si>
  <si>
    <t>Percent Compensation In Selling Commision</t>
  </si>
  <si>
    <t>Percent In Manager Fees</t>
  </si>
  <si>
    <t>Percent In Broker Dealer Fee</t>
  </si>
  <si>
    <t>Fees and Commissions</t>
  </si>
  <si>
    <t>Proceeds from Equity Method Investment, Distribution, Return of Capital</t>
  </si>
  <si>
    <t>Terra Capital Markets LLC</t>
  </si>
  <si>
    <t>Voting Advisory Fee Per Unit</t>
  </si>
  <si>
    <t>Percent Of Aggregate Offering Price</t>
  </si>
  <si>
    <t>Members' Capital Members' Capital (Narratives) (Details) - USD ($)</t>
  </si>
  <si>
    <t>Jan. 01, 2016</t>
  </si>
  <si>
    <t>Dec. 31, 2015</t>
  </si>
  <si>
    <t>Members Capital</t>
  </si>
  <si>
    <t>Common Unit, Outstanding</t>
  </si>
  <si>
    <t>Net Asset Value Per Share</t>
  </si>
  <si>
    <t>Total Capital Distribution to non-manager members</t>
  </si>
  <si>
    <t>Redemption value</t>
  </si>
  <si>
    <t>Percent of distribution made to members depends on the historical preferred return applicale to Terra Fund units</t>
  </si>
  <si>
    <t>9.00%</t>
  </si>
  <si>
    <t>Continuing Income Units Holder</t>
  </si>
  <si>
    <t>Limited Liability Company Member Units Redeemed</t>
  </si>
  <si>
    <t>Distribution Percent</t>
  </si>
  <si>
    <t>85.00%</t>
  </si>
  <si>
    <t>Shares Issued, Price Per Share</t>
  </si>
  <si>
    <t>Termination Units Holder</t>
  </si>
  <si>
    <t>Manager</t>
  </si>
  <si>
    <t>Non-managing Member</t>
  </si>
  <si>
    <t>Cash Reserve For Member Units Repurchase</t>
  </si>
  <si>
    <t>Percent Of Cash Repurchase Capital Units</t>
  </si>
  <si>
    <t>5.00%</t>
  </si>
  <si>
    <t>Rights Offering</t>
  </si>
  <si>
    <t>Common Units Issued During Period</t>
  </si>
  <si>
    <t>Rights Offering | Continuing Income Units Holder</t>
  </si>
  <si>
    <t>Initial Offering</t>
  </si>
  <si>
    <t>Non Convertible</t>
  </si>
  <si>
    <t>Terra Fund 3 | Termination Units Holder</t>
  </si>
  <si>
    <t>Terra Fund 1 | Termination Units Holder</t>
  </si>
  <si>
    <t>Members' Capital Members' Capital (Summary of the Termination Units Outstanding) (Details) - shares</t>
  </si>
  <si>
    <t>Member Capital Units Redemption Date</t>
  </si>
  <si>
    <t>2018-07</t>
  </si>
  <si>
    <t>Terra Fund 4 | Termination Units Holder</t>
  </si>
  <si>
    <t>Non-managing Member | Continuing Income Units Holder</t>
  </si>
  <si>
    <t>Non-managing Member | Termination Units Holder</t>
  </si>
  <si>
    <t>Members' Capital Members' Capital (Members' Units Outstanding) (Details) - shares</t>
  </si>
  <si>
    <t>Units outstanding, beginning of period</t>
  </si>
  <si>
    <t>Units outstanding, end of period</t>
  </si>
  <si>
    <t>Merger</t>
  </si>
  <si>
    <t>Units issued</t>
  </si>
  <si>
    <t>Merger | Managing Member</t>
  </si>
  <si>
    <t>Merger | Non-managing Member</t>
  </si>
  <si>
    <t>Rights Offering | Managing Member</t>
  </si>
  <si>
    <t>Rights Offering | Non-managing Member</t>
  </si>
  <si>
    <t>Member units redemption</t>
  </si>
  <si>
    <t>Continuing Income Units Holder | Managing Member</t>
  </si>
  <si>
    <t>Continuing Income Units Holder | Non-managing Member</t>
  </si>
  <si>
    <t>Termination Units Holder | Managing Member</t>
  </si>
  <si>
    <t>Termination Units Holder | Non-managing Member</t>
  </si>
  <si>
    <t>Financial Highlights (Details) - USD ($)</t>
  </si>
  <si>
    <t>29 Months Ended</t>
  </si>
  <si>
    <t>38 Months Ended</t>
  </si>
  <si>
    <t>41 Months Ended</t>
  </si>
  <si>
    <t>50 Months Ended</t>
  </si>
  <si>
    <t>Investment Company, Financial Highlights [Roll Forward]</t>
  </si>
  <si>
    <t>Net asset value per unit</t>
  </si>
  <si>
    <t>Capital share transactions:</t>
  </si>
  <si>
    <t>Ratios to average net assets:</t>
  </si>
  <si>
    <t>Non-managing Member Class</t>
  </si>
  <si>
    <t>Increase in members’ capital from operations (1):</t>
  </si>
  <si>
    <t>Total increase in members’ capital from operations</t>
  </si>
  <si>
    <t>Distributions to member (2):</t>
  </si>
  <si>
    <t>Net decrease in members’ capital resulting from distributions</t>
  </si>
  <si>
    <t>Net increase in members’ capital resulting from capital share transactions</t>
  </si>
  <si>
    <t>0.22%</t>
  </si>
  <si>
    <t>7.13%</t>
  </si>
  <si>
    <t>10.99%</t>
  </si>
  <si>
    <t>Internal Rate of Return since Inception</t>
  </si>
  <si>
    <t>0.34%</t>
  </si>
  <si>
    <t>4.91%</t>
  </si>
  <si>
    <t>5.43%</t>
  </si>
  <si>
    <t>6.07%</t>
  </si>
  <si>
    <t>Weighted Average Membership Units Outstanding</t>
  </si>
  <si>
    <t>The per unit data was derived by using the weighted average units outstanding during the applicable periods, which were 6,801 units and 6,935 units for the nine months ended September 30, 2017 and 2016, respectively.</t>
  </si>
  <si>
    <t>The per unit data for distributions reflects the actual amount of distributions paid per share during the periods.</t>
  </si>
  <si>
    <t>Represents the impact of the different unit amounts used in calculating per unit data as a result of calculating certain per unit data based upon the weighted average units outstanding during the period and certain per unit data based on the units outstanding as of a period end or transaction date.</t>
  </si>
  <si>
    <t>Total expenses used for calculating the ratio included $0.4 million of merger transaction fees for the nine months ended September 30, 2016, which are non-recurring expenses.</t>
  </si>
</sst>
</file>

<file path=xl/styles.xml><?xml version="1.0" encoding="utf-8"?>
<styleSheet xmlns="http://schemas.openxmlformats.org/spreadsheetml/2006/main">
  <numFmts count="5">
    <numFmt formatCode="#,##0.0_);(#,##0.0)" numFmtId="164"/>
    <numFmt formatCode="_(&quot;$ &quot;#,##0_);_(&quot;$ &quot;(#,##0)" numFmtId="165"/>
    <numFmt formatCode="_(&quot;Level &quot;#,##0_);_(&quot;Level &quot;(#,##0)" numFmtId="166"/>
    <numFmt formatCode="_(&quot;Other &quot;#,##0_);_(&quot;Other &quot;(#,##0)" numFmtId="167"/>
    <numFmt formatCode="_(&quot;Expenses &quot;#,##0_);_(&quot;Expense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18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7" t="n">
        <v>6697.5</v>
      </c>
    </row>
    <row r="14" spans="1:3">
      <c r="A14" s="4" t="s">
        <v>22</v>
      </c>
      <c r="B14" s="4" t="s">
        <v>23</v>
      </c>
    </row>
    <row r="15" spans="1:3">
      <c r="A15" s="4" t="s">
        <v>24</v>
      </c>
      <c r="B15" s="4" t="s">
        <v>23</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5</v>
      </c>
      <c r="B1" s="2" t="s">
        <v>1</v>
      </c>
    </row>
    <row r="2" spans="1:2">
      <c r="B2" s="2" t="s">
        <v>2</v>
      </c>
    </row>
    <row r="3" spans="1:2">
      <c r="A3" s="3" t="s">
        <v>456</v>
      </c>
    </row>
    <row r="4" spans="1:2">
      <c r="A4" s="4" t="s">
        <v>455</v>
      </c>
      <c r="B4" s="4" t="s">
        <v>4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8</v>
      </c>
      <c r="B1" s="2" t="s">
        <v>1</v>
      </c>
    </row>
    <row r="2" spans="1:2">
      <c r="B2" s="2" t="s">
        <v>2</v>
      </c>
    </row>
    <row r="3" spans="1:2">
      <c r="A3" s="3" t="s">
        <v>459</v>
      </c>
    </row>
    <row r="4" spans="1:2">
      <c r="A4" s="4" t="s">
        <v>458</v>
      </c>
      <c r="B4" s="4" t="s">
        <v>4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1</v>
      </c>
      <c r="B1" s="2" t="s">
        <v>1</v>
      </c>
    </row>
    <row r="2" spans="1:2">
      <c r="B2" s="2" t="s">
        <v>2</v>
      </c>
    </row>
    <row r="3" spans="1:2">
      <c r="A3" s="3" t="s">
        <v>462</v>
      </c>
    </row>
    <row r="4" spans="1:2">
      <c r="A4" s="4" t="s">
        <v>463</v>
      </c>
      <c r="B4" s="4" t="s">
        <v>4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5</v>
      </c>
      <c r="B1" s="2" t="s">
        <v>1</v>
      </c>
    </row>
    <row r="2" spans="1:2">
      <c r="B2" s="2" t="s">
        <v>2</v>
      </c>
    </row>
    <row r="3" spans="1:2">
      <c r="A3" s="3" t="s">
        <v>466</v>
      </c>
    </row>
    <row r="4" spans="1:2">
      <c r="A4" s="4" t="s">
        <v>467</v>
      </c>
      <c r="B4" s="4" t="s">
        <v>4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9</v>
      </c>
      <c r="B1" s="2" t="s">
        <v>1</v>
      </c>
    </row>
    <row r="2" spans="1:2">
      <c r="B2" s="2" t="s">
        <v>2</v>
      </c>
    </row>
    <row r="3" spans="1:2">
      <c r="A3" s="3" t="s">
        <v>470</v>
      </c>
    </row>
    <row r="4" spans="1:2">
      <c r="A4" s="4" t="s">
        <v>471</v>
      </c>
      <c r="B4" s="4" t="s">
        <v>4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v>
      </c>
      <c r="B1" s="2" t="s">
        <v>1</v>
      </c>
    </row>
    <row r="2" spans="1:2">
      <c r="B2" s="2" t="s">
        <v>2</v>
      </c>
    </row>
    <row r="3" spans="1:2">
      <c r="A3" s="3" t="s">
        <v>473</v>
      </c>
    </row>
    <row r="4" spans="1:2">
      <c r="A4" s="4" t="s">
        <v>474</v>
      </c>
      <c r="B4" s="4" t="s">
        <v>4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6</v>
      </c>
      <c r="B1" s="2" t="s">
        <v>1</v>
      </c>
    </row>
    <row r="2" spans="1:2">
      <c r="B2" s="2" t="s">
        <v>2</v>
      </c>
    </row>
    <row r="3" spans="1:2">
      <c r="A3" s="3" t="s">
        <v>477</v>
      </c>
    </row>
    <row r="4" spans="1:2">
      <c r="A4" s="4" t="s">
        <v>476</v>
      </c>
      <c r="B4" s="4" t="s">
        <v>4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2</v>
      </c>
    </row>
    <row r="3" spans="1:2">
      <c r="A3" s="3" t="s">
        <v>480</v>
      </c>
    </row>
    <row r="4" spans="1:2">
      <c r="A4" s="4" t="s">
        <v>479</v>
      </c>
      <c r="B4" s="4" t="s">
        <v>4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2</v>
      </c>
      <c r="B1" s="2" t="s">
        <v>1</v>
      </c>
    </row>
    <row r="2" spans="1:2">
      <c r="B2" s="2" t="s">
        <v>2</v>
      </c>
    </row>
    <row r="3" spans="1:2">
      <c r="A3" s="3" t="s">
        <v>483</v>
      </c>
    </row>
    <row r="4" spans="1:2">
      <c r="A4" s="4" t="s">
        <v>484</v>
      </c>
      <c r="B4" s="4" t="s">
        <v>4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459</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8" t="n">
        <v>277326857</v>
      </c>
      <c r="C3" s="8" t="n">
        <v>290419317</v>
      </c>
    </row>
    <row r="4" spans="1:3">
      <c r="A4" s="4" t="s">
        <v>30</v>
      </c>
      <c r="B4" s="5" t="n">
        <v>167784</v>
      </c>
      <c r="C4" s="5" t="n">
        <v>41520</v>
      </c>
    </row>
    <row r="5" spans="1:3">
      <c r="A5" s="4" t="s">
        <v>31</v>
      </c>
      <c r="B5" s="5" t="n">
        <v>25000</v>
      </c>
      <c r="C5" s="5" t="n">
        <v>0</v>
      </c>
    </row>
    <row r="6" spans="1:3">
      <c r="A6" s="4" t="s">
        <v>32</v>
      </c>
      <c r="B6" s="5" t="n">
        <v>4542</v>
      </c>
      <c r="C6" s="5" t="n">
        <v>7447</v>
      </c>
    </row>
    <row r="7" spans="1:3">
      <c r="A7" s="4" t="s">
        <v>33</v>
      </c>
      <c r="B7" s="5" t="n">
        <v>277524183</v>
      </c>
      <c r="C7" s="5" t="n">
        <v>290468284</v>
      </c>
    </row>
    <row r="8" spans="1:3">
      <c r="A8" s="3" t="s">
        <v>34</v>
      </c>
    </row>
    <row r="9" spans="1:3">
      <c r="A9" s="4" t="s">
        <v>35</v>
      </c>
      <c r="B9" s="5" t="n">
        <v>189685</v>
      </c>
      <c r="C9" s="5" t="n">
        <v>441388</v>
      </c>
    </row>
    <row r="10" spans="1:3">
      <c r="A10" s="4" t="s">
        <v>36</v>
      </c>
      <c r="B10" s="5" t="n">
        <v>0</v>
      </c>
      <c r="C10" s="5" t="n">
        <v>438249</v>
      </c>
    </row>
    <row r="11" spans="1:3">
      <c r="A11" s="4" t="s">
        <v>37</v>
      </c>
      <c r="B11" s="5" t="n">
        <v>21697</v>
      </c>
      <c r="C11" s="5" t="n">
        <v>0</v>
      </c>
    </row>
    <row r="12" spans="1:3">
      <c r="A12" s="4" t="s">
        <v>38</v>
      </c>
      <c r="B12" s="5" t="n">
        <v>0</v>
      </c>
      <c r="C12" s="5" t="n">
        <v>2243</v>
      </c>
    </row>
    <row r="13" spans="1:3">
      <c r="A13" s="4" t="s">
        <v>39</v>
      </c>
      <c r="B13" s="5" t="n">
        <v>211382</v>
      </c>
      <c r="C13" s="5" t="n">
        <v>881880</v>
      </c>
    </row>
    <row r="14" spans="1:3">
      <c r="A14" s="4" t="s">
        <v>40</v>
      </c>
      <c r="B14" s="4" t="s">
        <v>41</v>
      </c>
      <c r="C14" s="4" t="s">
        <v>41</v>
      </c>
    </row>
    <row r="15" spans="1:3">
      <c r="A15" s="3" t="s">
        <v>42</v>
      </c>
    </row>
    <row r="16" spans="1:3">
      <c r="A16" s="4" t="s">
        <v>43</v>
      </c>
      <c r="B16" s="5" t="n">
        <v>0</v>
      </c>
      <c r="C16" s="5" t="n">
        <v>0</v>
      </c>
    </row>
    <row r="17" spans="1:3">
      <c r="A17" s="4" t="s">
        <v>44</v>
      </c>
      <c r="B17" s="5" t="n">
        <v>277312801</v>
      </c>
      <c r="C17" s="5" t="n">
        <v>289586404</v>
      </c>
    </row>
    <row r="18" spans="1:3">
      <c r="A18" s="4" t="s">
        <v>45</v>
      </c>
      <c r="B18" s="5" t="n">
        <v>277312801</v>
      </c>
      <c r="C18" s="5" t="n">
        <v>289586404</v>
      </c>
    </row>
    <row r="19" spans="1:3">
      <c r="A19" s="4" t="s">
        <v>46</v>
      </c>
      <c r="B19" s="8" t="n">
        <v>277524183</v>
      </c>
      <c r="C19" s="8" t="n">
        <v>290468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504</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15</v>
      </c>
      <c r="B1" s="2" t="s">
        <v>1</v>
      </c>
    </row>
    <row r="2" spans="1:2">
      <c r="B2" s="2" t="s">
        <v>2</v>
      </c>
    </row>
    <row r="3" spans="1:2">
      <c r="A3" s="3" t="s">
        <v>477</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0</v>
      </c>
      <c r="B1" s="2" t="s">
        <v>1</v>
      </c>
    </row>
    <row r="2" spans="1:2">
      <c r="B2" s="2" t="s">
        <v>2</v>
      </c>
    </row>
    <row r="3" spans="1:2">
      <c r="A3" s="3" t="s">
        <v>480</v>
      </c>
    </row>
    <row r="4" spans="1:2">
      <c r="A4" s="4" t="s">
        <v>479</v>
      </c>
      <c r="B4" s="4" t="s">
        <v>5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5"/>
  </cols>
  <sheetData>
    <row r="1" spans="1:2">
      <c r="A1" s="1" t="s">
        <v>522</v>
      </c>
      <c r="B1" s="2" t="s">
        <v>1</v>
      </c>
    </row>
    <row r="2" spans="1:2">
      <c r="B2" s="2" t="s">
        <v>523</v>
      </c>
    </row>
    <row r="3" spans="1:2">
      <c r="A3" s="3" t="s">
        <v>524</v>
      </c>
    </row>
    <row r="4" spans="1:2">
      <c r="A4" s="4" t="s">
        <v>525</v>
      </c>
      <c r="B4" s="4" t="s">
        <v>526</v>
      </c>
    </row>
    <row r="5" spans="1:2">
      <c r="A5" s="4" t="s">
        <v>527</v>
      </c>
      <c r="B5" s="4" t="s">
        <v>528</v>
      </c>
    </row>
    <row r="6" spans="1:2">
      <c r="A6" s="4" t="s">
        <v>529</v>
      </c>
      <c r="B6" s="8" t="n">
        <v>142</v>
      </c>
    </row>
    <row r="7" spans="1:2">
      <c r="A7" s="4" t="s">
        <v>530</v>
      </c>
      <c r="B7" s="4" t="s">
        <v>531</v>
      </c>
    </row>
    <row r="8" spans="1:2">
      <c r="A8" s="4" t="s">
        <v>532</v>
      </c>
      <c r="B8" s="5" t="n">
        <v>5</v>
      </c>
    </row>
    <row r="9" spans="1:2">
      <c r="A9" s="4" t="s">
        <v>533</v>
      </c>
      <c r="B9" s="5" t="n">
        <v>2</v>
      </c>
    </row>
    <row r="10" spans="1:2">
      <c r="A10" s="4" t="s">
        <v>534</v>
      </c>
    </row>
    <row r="11" spans="1:2">
      <c r="A11" s="3" t="s">
        <v>524</v>
      </c>
    </row>
    <row r="12" spans="1:2">
      <c r="A12" s="4" t="s">
        <v>535</v>
      </c>
      <c r="B12" s="8" t="n">
        <v>3</v>
      </c>
    </row>
    <row r="13" spans="1:2">
      <c r="A13" s="4" t="s">
        <v>536</v>
      </c>
      <c r="B13" s="4" t="s">
        <v>173</v>
      </c>
    </row>
    <row r="14" spans="1:2">
      <c r="A14" s="4" t="s">
        <v>537</v>
      </c>
      <c r="B14" s="4" t="s">
        <v>538</v>
      </c>
    </row>
    <row r="15" spans="1:2">
      <c r="A15" s="4" t="s">
        <v>539</v>
      </c>
    </row>
    <row r="16" spans="1:2">
      <c r="A16" s="3" t="s">
        <v>524</v>
      </c>
    </row>
    <row r="17" spans="1:2">
      <c r="A17" s="4" t="s">
        <v>535</v>
      </c>
      <c r="B17" s="8" t="n">
        <v>25</v>
      </c>
    </row>
    <row r="18" spans="1:2">
      <c r="A18" s="4" t="s">
        <v>536</v>
      </c>
      <c r="B18" s="4" t="s">
        <v>160</v>
      </c>
    </row>
    <row r="19" spans="1:2">
      <c r="A19" s="4" t="s">
        <v>537</v>
      </c>
      <c r="B19" s="4" t="s">
        <v>5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41</v>
      </c>
      <c r="B1" s="2" t="s">
        <v>51</v>
      </c>
      <c r="D1" s="2" t="s">
        <v>1</v>
      </c>
    </row>
    <row r="2" spans="1:5">
      <c r="B2" s="2" t="s">
        <v>2</v>
      </c>
      <c r="C2" s="2" t="s">
        <v>52</v>
      </c>
      <c r="D2" s="2" t="s">
        <v>2</v>
      </c>
      <c r="E2" s="2" t="s">
        <v>52</v>
      </c>
    </row>
    <row r="3" spans="1:5">
      <c r="A3" s="3" t="s">
        <v>462</v>
      </c>
    </row>
    <row r="4" spans="1:5">
      <c r="A4" s="4" t="s">
        <v>542</v>
      </c>
      <c r="B4" s="8" t="n">
        <v>13100000</v>
      </c>
      <c r="C4" s="8" t="n">
        <v>9600000</v>
      </c>
      <c r="D4" s="8" t="n">
        <v>29700000</v>
      </c>
      <c r="E4" s="8" t="n">
        <v>25400000</v>
      </c>
    </row>
    <row r="5" spans="1:5">
      <c r="A5" s="4" t="s">
        <v>86</v>
      </c>
      <c r="B5" s="8" t="n">
        <v>8700000</v>
      </c>
      <c r="C5" s="8" t="n">
        <v>0</v>
      </c>
      <c r="D5" s="8" t="n">
        <v>14012486</v>
      </c>
      <c r="E5" s="8" t="n">
        <v>31573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3</v>
      </c>
      <c r="B1" s="2" t="s">
        <v>2</v>
      </c>
      <c r="C1" s="2" t="s">
        <v>27</v>
      </c>
    </row>
    <row r="2" spans="1:3">
      <c r="A2" s="3" t="s">
        <v>504</v>
      </c>
    </row>
    <row r="3" spans="1:3">
      <c r="A3" s="4" t="s">
        <v>130</v>
      </c>
      <c r="B3" s="8" t="n">
        <v>277456081</v>
      </c>
      <c r="C3" s="8" t="n">
        <v>291468567</v>
      </c>
    </row>
    <row r="4" spans="1:3">
      <c r="A4" s="4" t="s">
        <v>131</v>
      </c>
      <c r="B4" s="8" t="n">
        <v>277326857</v>
      </c>
      <c r="C4" s="8" t="n">
        <v>290419317</v>
      </c>
    </row>
    <row r="5" spans="1:3">
      <c r="A5" s="4" t="s">
        <v>141</v>
      </c>
    </row>
    <row r="6" spans="1:3">
      <c r="A6" s="3" t="s">
        <v>504</v>
      </c>
    </row>
    <row r="7" spans="1:3">
      <c r="A7" s="4" t="s">
        <v>144</v>
      </c>
      <c r="B7" s="5" t="n">
        <v>14912990</v>
      </c>
      <c r="C7" s="5" t="n">
        <v>14912990</v>
      </c>
    </row>
    <row r="8" spans="1:3">
      <c r="A8" s="4" t="s">
        <v>130</v>
      </c>
      <c r="B8" s="8" t="n">
        <v>277456081</v>
      </c>
      <c r="C8" s="8" t="n">
        <v>291468567</v>
      </c>
    </row>
    <row r="9" spans="1:3">
      <c r="A9" s="4" t="s">
        <v>131</v>
      </c>
      <c r="B9" s="8" t="n">
        <v>277326857</v>
      </c>
      <c r="C9" s="8" t="n">
        <v>290419317</v>
      </c>
    </row>
    <row r="10" spans="1:3">
      <c r="A10" s="4" t="s">
        <v>136</v>
      </c>
      <c r="B10" s="4" t="s">
        <v>145</v>
      </c>
      <c r="C10" s="4" t="s">
        <v>1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7</v>
      </c>
    </row>
    <row r="2" spans="1:3">
      <c r="A2" s="3" t="s">
        <v>545</v>
      </c>
    </row>
    <row r="3" spans="1:3">
      <c r="A3" s="4" t="s">
        <v>546</v>
      </c>
      <c r="B3" s="8" t="n">
        <v>331875638</v>
      </c>
      <c r="C3" s="8" t="n">
        <v>330683840</v>
      </c>
    </row>
    <row r="4" spans="1:3">
      <c r="A4" s="4" t="s">
        <v>32</v>
      </c>
      <c r="B4" s="5" t="n">
        <v>79469290</v>
      </c>
      <c r="C4" s="5" t="n">
        <v>53966401</v>
      </c>
    </row>
    <row r="5" spans="1:3">
      <c r="A5" s="4" t="s">
        <v>33</v>
      </c>
      <c r="B5" s="5" t="n">
        <v>411344928</v>
      </c>
      <c r="C5" s="5" t="n">
        <v>384650241</v>
      </c>
    </row>
    <row r="6" spans="1:3">
      <c r="A6" s="4" t="s">
        <v>547</v>
      </c>
      <c r="B6" s="5" t="n">
        <v>-105051385</v>
      </c>
      <c r="C6" s="5" t="n">
        <v>-66855038</v>
      </c>
    </row>
    <row r="7" spans="1:3">
      <c r="A7" s="4" t="s">
        <v>548</v>
      </c>
      <c r="B7" s="5" t="n">
        <v>-28725822</v>
      </c>
      <c r="C7" s="5" t="n">
        <v>-26203277</v>
      </c>
    </row>
    <row r="8" spans="1:3">
      <c r="A8" s="4" t="s">
        <v>39</v>
      </c>
      <c r="B8" s="5" t="n">
        <v>-133777207</v>
      </c>
      <c r="C8" s="5" t="n">
        <v>-93058315</v>
      </c>
    </row>
    <row r="9" spans="1:3">
      <c r="A9" s="4" t="s">
        <v>549</v>
      </c>
      <c r="B9" s="8" t="n">
        <v>277567721</v>
      </c>
      <c r="C9" s="8" t="n">
        <v>2915919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51</v>
      </c>
      <c r="D1" s="2" t="s">
        <v>1</v>
      </c>
    </row>
    <row r="2" spans="1:5">
      <c r="B2" s="2" t="s">
        <v>2</v>
      </c>
      <c r="C2" s="2" t="s">
        <v>52</v>
      </c>
      <c r="D2" s="2" t="s">
        <v>2</v>
      </c>
      <c r="E2" s="2" t="s">
        <v>52</v>
      </c>
    </row>
    <row r="3" spans="1:5">
      <c r="A3" s="3" t="s">
        <v>504</v>
      </c>
    </row>
    <row r="4" spans="1:5">
      <c r="A4" s="4" t="s">
        <v>551</v>
      </c>
      <c r="B4" s="8" t="n">
        <v>9651677</v>
      </c>
      <c r="C4" s="8" t="n">
        <v>14408350</v>
      </c>
      <c r="D4" s="8" t="n">
        <v>28197274</v>
      </c>
      <c r="E4" s="8" t="n">
        <v>37395488</v>
      </c>
    </row>
    <row r="5" spans="1:5">
      <c r="A5" s="4" t="s">
        <v>552</v>
      </c>
      <c r="B5" s="5" t="n">
        <v>-4598716</v>
      </c>
      <c r="C5" s="5" t="n">
        <v>-4584017</v>
      </c>
      <c r="D5" s="5" t="n">
        <v>-12379894</v>
      </c>
      <c r="E5" s="5" t="n">
        <v>-12493517</v>
      </c>
    </row>
    <row r="6" spans="1:5">
      <c r="A6" s="4" t="s">
        <v>553</v>
      </c>
      <c r="B6" s="5" t="n">
        <v>-604169</v>
      </c>
      <c r="C6" s="5" t="n">
        <v>0</v>
      </c>
      <c r="D6" s="5" t="n">
        <v>-114209</v>
      </c>
      <c r="E6" s="5" t="n">
        <v>140375</v>
      </c>
    </row>
    <row r="7" spans="1:5">
      <c r="A7" s="4" t="s">
        <v>554</v>
      </c>
      <c r="B7" s="8" t="n">
        <v>4448792</v>
      </c>
      <c r="C7" s="8" t="n">
        <v>9824333</v>
      </c>
      <c r="D7" s="8" t="n">
        <v>15703171</v>
      </c>
      <c r="E7" s="8" t="n">
        <v>250423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7</v>
      </c>
    </row>
    <row r="2" spans="1:3">
      <c r="A2" s="3" t="s">
        <v>556</v>
      </c>
    </row>
    <row r="3" spans="1:3">
      <c r="A3" s="4" t="s">
        <v>131</v>
      </c>
      <c r="B3" s="8" t="n">
        <v>277326857</v>
      </c>
      <c r="C3" s="8" t="n">
        <v>290419317</v>
      </c>
    </row>
    <row r="4" spans="1:3">
      <c r="A4" s="9" t="n">
        <v>1</v>
      </c>
    </row>
    <row r="5" spans="1:3">
      <c r="A5" s="3" t="s">
        <v>556</v>
      </c>
    </row>
    <row r="6" spans="1:3">
      <c r="A6" s="4" t="s">
        <v>131</v>
      </c>
      <c r="B6" s="5" t="n">
        <v>0</v>
      </c>
      <c r="C6" s="5" t="n">
        <v>0</v>
      </c>
    </row>
    <row r="7" spans="1:3">
      <c r="A7" s="9" t="n">
        <v>2</v>
      </c>
    </row>
    <row r="8" spans="1:3">
      <c r="A8" s="3" t="s">
        <v>556</v>
      </c>
    </row>
    <row r="9" spans="1:3">
      <c r="A9" s="4" t="s">
        <v>131</v>
      </c>
      <c r="B9" s="5" t="n">
        <v>0</v>
      </c>
      <c r="C9" s="5" t="n">
        <v>0</v>
      </c>
    </row>
    <row r="10" spans="1:3">
      <c r="A10" s="9" t="n">
        <v>3</v>
      </c>
    </row>
    <row r="11" spans="1:3">
      <c r="A11" s="3" t="s">
        <v>556</v>
      </c>
    </row>
    <row r="12" spans="1:3">
      <c r="A12" s="4" t="s">
        <v>131</v>
      </c>
      <c r="B12" s="8" t="n">
        <v>277326857</v>
      </c>
      <c r="C12" s="8" t="n">
        <v>2904193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51</v>
      </c>
      <c r="D1" s="2" t="s">
        <v>1</v>
      </c>
    </row>
    <row r="2" spans="1:5">
      <c r="B2" s="2" t="s">
        <v>2</v>
      </c>
      <c r="C2" s="2" t="s">
        <v>52</v>
      </c>
      <c r="D2" s="2" t="s">
        <v>2</v>
      </c>
      <c r="E2" s="2" t="s">
        <v>52</v>
      </c>
    </row>
    <row r="3" spans="1:5">
      <c r="A3" s="3" t="s">
        <v>558</v>
      </c>
    </row>
    <row r="4" spans="1:5">
      <c r="A4" s="4" t="s">
        <v>559</v>
      </c>
      <c r="D4" s="8" t="n">
        <v>0</v>
      </c>
      <c r="E4" s="8" t="n">
        <v>10000000</v>
      </c>
    </row>
    <row r="5" spans="1:5">
      <c r="A5" s="4" t="s">
        <v>560</v>
      </c>
      <c r="B5" s="8" t="n">
        <v>-8700000</v>
      </c>
      <c r="C5" s="8" t="n">
        <v>0</v>
      </c>
      <c r="D5" s="5" t="n">
        <v>-14012486</v>
      </c>
      <c r="E5" s="5" t="n">
        <v>-315730</v>
      </c>
    </row>
    <row r="6" spans="1:5">
      <c r="A6" s="4" t="s">
        <v>74</v>
      </c>
      <c r="B6" s="5" t="n">
        <v>428032</v>
      </c>
      <c r="C6" s="5" t="n">
        <v>-730673</v>
      </c>
      <c r="D6" s="5" t="n">
        <v>920026</v>
      </c>
      <c r="E6" s="5" t="n">
        <v>-1400694</v>
      </c>
    </row>
    <row r="7" spans="1:5">
      <c r="A7" s="9" t="n">
        <v>3</v>
      </c>
    </row>
    <row r="8" spans="1:5">
      <c r="A8" s="3" t="s">
        <v>558</v>
      </c>
    </row>
    <row r="9" spans="1:5">
      <c r="A9" s="4" t="s">
        <v>561</v>
      </c>
      <c r="D9" s="5" t="n">
        <v>290419317</v>
      </c>
      <c r="E9" s="5" t="n">
        <v>0</v>
      </c>
    </row>
    <row r="10" spans="1:5">
      <c r="A10" s="4" t="s">
        <v>562</v>
      </c>
      <c r="D10" s="5" t="n">
        <v>0</v>
      </c>
      <c r="E10" s="5" t="n">
        <v>288259804</v>
      </c>
    </row>
    <row r="11" spans="1:5">
      <c r="A11" s="4" t="s">
        <v>559</v>
      </c>
      <c r="D11" s="5" t="n">
        <v>0</v>
      </c>
      <c r="E11" s="5" t="n">
        <v>10000000</v>
      </c>
    </row>
    <row r="12" spans="1:5">
      <c r="A12" s="4" t="s">
        <v>560</v>
      </c>
      <c r="D12" s="5" t="n">
        <v>-14012486</v>
      </c>
      <c r="E12" s="5" t="n">
        <v>-315730</v>
      </c>
    </row>
    <row r="13" spans="1:5">
      <c r="A13" s="4" t="s">
        <v>74</v>
      </c>
      <c r="D13" s="5" t="n">
        <v>920026</v>
      </c>
      <c r="E13" s="5" t="n">
        <v>-1400694</v>
      </c>
    </row>
    <row r="14" spans="1:5">
      <c r="A14" s="4" t="s">
        <v>563</v>
      </c>
      <c r="B14" s="8" t="n">
        <v>277326857</v>
      </c>
      <c r="C14" s="8" t="n">
        <v>296543380</v>
      </c>
      <c r="D14" s="5" t="n">
        <v>277326857</v>
      </c>
      <c r="E14" s="5" t="n">
        <v>296543380</v>
      </c>
    </row>
    <row r="15" spans="1:5">
      <c r="A15" s="4" t="s">
        <v>564</v>
      </c>
      <c r="D15" s="8" t="n">
        <v>920026</v>
      </c>
      <c r="E15" s="8" t="n">
        <v>-1400694</v>
      </c>
    </row>
    <row r="16" spans="1:5">
      <c r="A16" s="4" t="s">
        <v>565</v>
      </c>
      <c r="D16" s="4" t="s">
        <v>566</v>
      </c>
      <c r="E16" s="4" t="s">
        <v>566</v>
      </c>
    </row>
    <row r="17" spans="1:5">
      <c r="A17" s="4" t="s">
        <v>567</v>
      </c>
      <c r="D17" s="4" t="s">
        <v>566</v>
      </c>
      <c r="E17" s="4" t="s">
        <v>5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v>
      </c>
      <c r="B1" s="2" t="s">
        <v>2</v>
      </c>
      <c r="C1" s="2" t="s">
        <v>27</v>
      </c>
    </row>
    <row r="2" spans="1:3">
      <c r="A2" s="3" t="s">
        <v>48</v>
      </c>
    </row>
    <row r="3" spans="1:3">
      <c r="A3" s="4" t="s">
        <v>49</v>
      </c>
      <c r="B3" s="8" t="n">
        <v>277456081</v>
      </c>
      <c r="C3" s="8" t="n">
        <v>291468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8</v>
      </c>
      <c r="B1" s="2" t="s">
        <v>1</v>
      </c>
      <c r="C1" s="2" t="s">
        <v>128</v>
      </c>
    </row>
    <row r="2" spans="1:3">
      <c r="B2" s="2" t="s">
        <v>2</v>
      </c>
      <c r="C2" s="2" t="s">
        <v>27</v>
      </c>
    </row>
    <row r="3" spans="1:3">
      <c r="A3" s="3" t="s">
        <v>569</v>
      </c>
    </row>
    <row r="4" spans="1:3">
      <c r="A4" s="4" t="s">
        <v>131</v>
      </c>
      <c r="B4" s="8" t="n">
        <v>277326857</v>
      </c>
      <c r="C4" s="8" t="n">
        <v>290419317</v>
      </c>
    </row>
    <row r="5" spans="1:3">
      <c r="A5" s="9" t="n">
        <v>3</v>
      </c>
    </row>
    <row r="6" spans="1:3">
      <c r="A6" s="3" t="s">
        <v>569</v>
      </c>
    </row>
    <row r="7" spans="1:3">
      <c r="A7" s="4" t="s">
        <v>131</v>
      </c>
      <c r="B7" s="8" t="n">
        <v>277326857</v>
      </c>
      <c r="C7" s="8" t="n">
        <v>290419317</v>
      </c>
    </row>
    <row r="8" spans="1:3">
      <c r="A8" s="4" t="s">
        <v>570</v>
      </c>
      <c r="B8" s="4" t="s">
        <v>571</v>
      </c>
      <c r="C8" s="4" t="s">
        <v>571</v>
      </c>
    </row>
    <row r="9" spans="1:3">
      <c r="A9" s="4" t="s">
        <v>572</v>
      </c>
    </row>
    <row r="10" spans="1:3">
      <c r="A10" s="3" t="s">
        <v>569</v>
      </c>
    </row>
    <row r="11" spans="1:3">
      <c r="A11" s="4" t="s">
        <v>573</v>
      </c>
      <c r="B11" s="4" t="s">
        <v>574</v>
      </c>
      <c r="C11" s="4" t="s">
        <v>575</v>
      </c>
    </row>
    <row r="12" spans="1:3">
      <c r="A12" s="4" t="s">
        <v>576</v>
      </c>
    </row>
    <row r="13" spans="1:3">
      <c r="A13" s="3" t="s">
        <v>569</v>
      </c>
    </row>
    <row r="14" spans="1:3">
      <c r="A14" s="4" t="s">
        <v>573</v>
      </c>
      <c r="B14" s="4" t="s">
        <v>161</v>
      </c>
      <c r="C14" s="4" t="s">
        <v>577</v>
      </c>
    </row>
    <row r="15" spans="1:3">
      <c r="A15" s="4" t="s">
        <v>578</v>
      </c>
    </row>
    <row r="16" spans="1:3">
      <c r="A16" s="3" t="s">
        <v>569</v>
      </c>
    </row>
    <row r="17" spans="1:3">
      <c r="A17" s="4" t="s">
        <v>573</v>
      </c>
      <c r="B17" s="4" t="s">
        <v>579</v>
      </c>
      <c r="C17" s="4" t="s">
        <v>5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581</v>
      </c>
      <c r="B1" s="2" t="s">
        <v>51</v>
      </c>
      <c r="D1" s="2" t="s">
        <v>1</v>
      </c>
    </row>
    <row r="2" spans="1:6">
      <c r="B2" s="2" t="s">
        <v>2</v>
      </c>
      <c r="C2" s="2" t="s">
        <v>52</v>
      </c>
      <c r="D2" s="2" t="s">
        <v>2</v>
      </c>
      <c r="E2" s="2" t="s">
        <v>52</v>
      </c>
      <c r="F2" s="2" t="s">
        <v>27</v>
      </c>
    </row>
    <row r="3" spans="1:6">
      <c r="A3" s="3" t="s">
        <v>504</v>
      </c>
    </row>
    <row r="4" spans="1:6">
      <c r="A4" s="4" t="s">
        <v>60</v>
      </c>
      <c r="B4" s="8" t="n">
        <v>0</v>
      </c>
      <c r="C4" s="8" t="n">
        <v>0</v>
      </c>
      <c r="D4" s="8" t="n">
        <v>0</v>
      </c>
      <c r="E4" s="8" t="n">
        <v>388692</v>
      </c>
    </row>
    <row r="5" spans="1:6">
      <c r="A5" s="4" t="s">
        <v>582</v>
      </c>
      <c r="E5" s="4" t="s">
        <v>261</v>
      </c>
    </row>
    <row r="6" spans="1:6">
      <c r="A6" s="4" t="s">
        <v>583</v>
      </c>
      <c r="E6" s="4" t="s">
        <v>301</v>
      </c>
    </row>
    <row r="7" spans="1:6">
      <c r="A7" s="4" t="s">
        <v>584</v>
      </c>
      <c r="E7" s="4" t="s">
        <v>301</v>
      </c>
    </row>
    <row r="8" spans="1:6">
      <c r="A8" s="4" t="s">
        <v>585</v>
      </c>
      <c r="E8" s="8" t="n">
        <v>1300000</v>
      </c>
    </row>
    <row r="9" spans="1:6">
      <c r="A9" s="4" t="s">
        <v>530</v>
      </c>
      <c r="D9" s="4" t="s">
        <v>531</v>
      </c>
    </row>
    <row r="10" spans="1:6">
      <c r="A10" s="4" t="s">
        <v>31</v>
      </c>
      <c r="B10" s="5" t="n">
        <v>25000</v>
      </c>
      <c r="D10" s="8" t="n">
        <v>25000</v>
      </c>
      <c r="F10" s="8" t="n">
        <v>0</v>
      </c>
    </row>
    <row r="11" spans="1:6">
      <c r="A11" s="4" t="s">
        <v>36</v>
      </c>
      <c r="B11" s="5" t="n">
        <v>0</v>
      </c>
      <c r="D11" s="5" t="n">
        <v>0</v>
      </c>
      <c r="F11" s="8" t="n">
        <v>438249</v>
      </c>
    </row>
    <row r="12" spans="1:6">
      <c r="A12" s="4" t="s">
        <v>586</v>
      </c>
      <c r="B12" s="5" t="n">
        <v>8700000</v>
      </c>
      <c r="C12" s="5" t="n">
        <v>0</v>
      </c>
      <c r="D12" s="5" t="n">
        <v>14012486</v>
      </c>
      <c r="E12" s="5" t="n">
        <v>315730</v>
      </c>
    </row>
    <row r="13" spans="1:6">
      <c r="A13" s="4" t="s">
        <v>542</v>
      </c>
      <c r="B13" s="8" t="n">
        <v>13100000</v>
      </c>
      <c r="C13" s="8" t="n">
        <v>9600000</v>
      </c>
      <c r="D13" s="8" t="n">
        <v>29700000</v>
      </c>
      <c r="E13" s="8" t="n">
        <v>25400000</v>
      </c>
    </row>
    <row r="14" spans="1:6">
      <c r="A14" s="4" t="s">
        <v>587</v>
      </c>
    </row>
    <row r="15" spans="1:6">
      <c r="A15" s="3" t="s">
        <v>504</v>
      </c>
    </row>
    <row r="16" spans="1:6">
      <c r="A16" s="4" t="s">
        <v>588</v>
      </c>
      <c r="E16" s="8" t="n">
        <v>750</v>
      </c>
    </row>
    <row r="17" spans="1:6">
      <c r="A17" s="4" t="s">
        <v>589</v>
      </c>
      <c r="E17" s="4" t="s">
        <v>3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0</v>
      </c>
      <c r="B1" s="2" t="s">
        <v>1</v>
      </c>
    </row>
    <row r="2" spans="1:6">
      <c r="B2" s="2" t="s">
        <v>2</v>
      </c>
      <c r="C2" s="2" t="s">
        <v>52</v>
      </c>
      <c r="D2" s="2" t="s">
        <v>27</v>
      </c>
      <c r="E2" s="2" t="s">
        <v>591</v>
      </c>
      <c r="F2" s="2" t="s">
        <v>592</v>
      </c>
    </row>
    <row r="3" spans="1:6">
      <c r="A3" s="3" t="s">
        <v>593</v>
      </c>
    </row>
    <row r="4" spans="1:6">
      <c r="A4" s="4" t="s">
        <v>594</v>
      </c>
      <c r="B4" s="7" t="n">
        <v>6697.5</v>
      </c>
      <c r="C4" s="7" t="n">
        <v>6961.3</v>
      </c>
      <c r="D4" s="7" t="n">
        <v>6826.5</v>
      </c>
      <c r="F4" s="7" t="n">
        <v>2878.9</v>
      </c>
    </row>
    <row r="5" spans="1:6">
      <c r="A5" s="4" t="s">
        <v>595</v>
      </c>
      <c r="B5" s="8" t="n">
        <v>41405</v>
      </c>
      <c r="D5" s="8" t="n">
        <v>42423</v>
      </c>
    </row>
    <row r="6" spans="1:6">
      <c r="A6" s="4" t="s">
        <v>94</v>
      </c>
      <c r="B6" s="8" t="n">
        <v>0</v>
      </c>
      <c r="C6" s="8" t="n">
        <v>25598261</v>
      </c>
    </row>
    <row r="7" spans="1:6">
      <c r="A7" s="4" t="s">
        <v>596</v>
      </c>
      <c r="B7" s="5" t="n">
        <v>-23127464</v>
      </c>
      <c r="C7" s="5" t="n">
        <v>-22949286</v>
      </c>
    </row>
    <row r="8" spans="1:6">
      <c r="A8" s="4" t="s">
        <v>597</v>
      </c>
      <c r="B8" s="8" t="n">
        <v>-5279768</v>
      </c>
      <c r="C8" s="8" t="n">
        <v>-10198413</v>
      </c>
    </row>
    <row r="9" spans="1:6">
      <c r="A9" s="4" t="s">
        <v>534</v>
      </c>
    </row>
    <row r="10" spans="1:6">
      <c r="A10" s="3" t="s">
        <v>593</v>
      </c>
    </row>
    <row r="11" spans="1:6">
      <c r="A11" s="4" t="s">
        <v>598</v>
      </c>
      <c r="B11" s="4" t="s">
        <v>194</v>
      </c>
      <c r="C11" s="4" t="s">
        <v>194</v>
      </c>
    </row>
    <row r="12" spans="1:6">
      <c r="A12" s="4" t="s">
        <v>539</v>
      </c>
    </row>
    <row r="13" spans="1:6">
      <c r="A13" s="3" t="s">
        <v>593</v>
      </c>
    </row>
    <row r="14" spans="1:6">
      <c r="A14" s="4" t="s">
        <v>598</v>
      </c>
      <c r="B14" s="4" t="s">
        <v>599</v>
      </c>
      <c r="C14" s="4" t="s">
        <v>599</v>
      </c>
    </row>
    <row r="15" spans="1:6">
      <c r="A15" s="4" t="s">
        <v>600</v>
      </c>
    </row>
    <row r="16" spans="1:6">
      <c r="A16" s="3" t="s">
        <v>593</v>
      </c>
    </row>
    <row r="17" spans="1:6">
      <c r="A17" s="4" t="s">
        <v>594</v>
      </c>
      <c r="E17" s="7" t="n">
        <v>3206.7</v>
      </c>
    </row>
    <row r="18" spans="1:6">
      <c r="A18" s="4" t="s">
        <v>601</v>
      </c>
      <c r="B18" s="7" t="n">
        <v>7.9</v>
      </c>
      <c r="C18" s="5" t="n">
        <v>0</v>
      </c>
    </row>
    <row r="19" spans="1:6">
      <c r="A19" s="4" t="s">
        <v>602</v>
      </c>
      <c r="B19" s="4" t="s">
        <v>603</v>
      </c>
      <c r="C19" s="4" t="s">
        <v>603</v>
      </c>
    </row>
    <row r="20" spans="1:6">
      <c r="A20" s="4" t="s">
        <v>597</v>
      </c>
      <c r="B20" s="8" t="n">
        <v>-300000</v>
      </c>
    </row>
    <row r="21" spans="1:6">
      <c r="A21" s="4" t="s">
        <v>604</v>
      </c>
      <c r="B21" s="8" t="n">
        <v>43410</v>
      </c>
    </row>
    <row r="22" spans="1:6">
      <c r="A22" s="4" t="s">
        <v>605</v>
      </c>
    </row>
    <row r="23" spans="1:6">
      <c r="A23" s="3" t="s">
        <v>593</v>
      </c>
    </row>
    <row r="24" spans="1:6">
      <c r="A24" s="4" t="s">
        <v>594</v>
      </c>
      <c r="E24" s="7" t="n">
        <v>463.6</v>
      </c>
    </row>
    <row r="25" spans="1:6">
      <c r="A25" s="4" t="s">
        <v>601</v>
      </c>
      <c r="B25" s="7" t="n">
        <v>121.1</v>
      </c>
      <c r="C25" s="7" t="n">
        <v>161.3</v>
      </c>
    </row>
    <row r="26" spans="1:6">
      <c r="A26" s="4" t="s">
        <v>598</v>
      </c>
      <c r="B26" s="4" t="s">
        <v>322</v>
      </c>
      <c r="C26" s="4" t="s">
        <v>322</v>
      </c>
    </row>
    <row r="27" spans="1:6">
      <c r="A27" s="4" t="s">
        <v>606</v>
      </c>
    </row>
    <row r="28" spans="1:6">
      <c r="A28" s="3" t="s">
        <v>593</v>
      </c>
    </row>
    <row r="29" spans="1:6">
      <c r="A29" s="4" t="s">
        <v>602</v>
      </c>
      <c r="B29" s="4" t="s">
        <v>161</v>
      </c>
      <c r="C29" s="4" t="s">
        <v>161</v>
      </c>
    </row>
    <row r="30" spans="1:6">
      <c r="A30" s="4" t="s">
        <v>607</v>
      </c>
    </row>
    <row r="31" spans="1:6">
      <c r="A31" s="3" t="s">
        <v>593</v>
      </c>
    </row>
    <row r="32" spans="1:6">
      <c r="A32" s="4" t="s">
        <v>608</v>
      </c>
      <c r="B32" s="8" t="n">
        <v>0</v>
      </c>
      <c r="D32" s="8" t="n">
        <v>0</v>
      </c>
    </row>
    <row r="33" spans="1:6">
      <c r="A33" s="4" t="s">
        <v>609</v>
      </c>
      <c r="B33" s="4" t="s">
        <v>610</v>
      </c>
    </row>
    <row r="34" spans="1:6">
      <c r="A34" s="4" t="s">
        <v>611</v>
      </c>
    </row>
    <row r="35" spans="1:6">
      <c r="A35" s="3" t="s">
        <v>593</v>
      </c>
    </row>
    <row r="36" spans="1:6">
      <c r="A36" s="4" t="s">
        <v>612</v>
      </c>
      <c r="B36" s="5" t="n">
        <v>0</v>
      </c>
      <c r="C36" s="7" t="n">
        <v>573.3</v>
      </c>
    </row>
    <row r="37" spans="1:6">
      <c r="A37" s="4" t="s">
        <v>94</v>
      </c>
      <c r="C37" s="8" t="n">
        <v>25600000</v>
      </c>
    </row>
    <row r="38" spans="1:6">
      <c r="A38" s="4" t="s">
        <v>604</v>
      </c>
      <c r="B38" s="8" t="n">
        <v>47000</v>
      </c>
    </row>
    <row r="39" spans="1:6">
      <c r="A39" s="4" t="s">
        <v>613</v>
      </c>
    </row>
    <row r="40" spans="1:6">
      <c r="A40" s="3" t="s">
        <v>593</v>
      </c>
    </row>
    <row r="41" spans="1:6">
      <c r="A41" s="4" t="s">
        <v>598</v>
      </c>
      <c r="B41" s="4" t="s">
        <v>194</v>
      </c>
      <c r="C41" s="4" t="s">
        <v>194</v>
      </c>
    </row>
    <row r="42" spans="1:6">
      <c r="A42" s="4" t="s">
        <v>614</v>
      </c>
    </row>
    <row r="43" spans="1:6">
      <c r="A43" s="3" t="s">
        <v>593</v>
      </c>
    </row>
    <row r="44" spans="1:6">
      <c r="A44" s="4" t="s">
        <v>604</v>
      </c>
      <c r="B44" s="8" t="n">
        <v>50000</v>
      </c>
    </row>
    <row r="45" spans="1:6">
      <c r="A45" s="4" t="s">
        <v>615</v>
      </c>
    </row>
    <row r="46" spans="1:6">
      <c r="A46" s="3" t="s">
        <v>593</v>
      </c>
    </row>
    <row r="47" spans="1:6">
      <c r="A47" s="4" t="s">
        <v>597</v>
      </c>
      <c r="C47" s="8" t="n">
        <v>-3400000</v>
      </c>
    </row>
    <row r="48" spans="1:6">
      <c r="A48" s="4" t="s">
        <v>616</v>
      </c>
    </row>
    <row r="49" spans="1:6">
      <c r="A49" s="3" t="s">
        <v>593</v>
      </c>
    </row>
    <row r="50" spans="1:6">
      <c r="A50" s="4" t="s">
        <v>597</v>
      </c>
      <c r="B50" s="8" t="n">
        <v>-5000000</v>
      </c>
    </row>
    <row r="51" spans="1:6">
      <c r="A51" s="4" t="s">
        <v>617</v>
      </c>
    </row>
    <row r="52" spans="1:6">
      <c r="A52" s="3" t="s">
        <v>593</v>
      </c>
    </row>
    <row r="53" spans="1:6">
      <c r="A53" s="4" t="s">
        <v>597</v>
      </c>
      <c r="C53" s="5" t="n">
        <v>-6800000</v>
      </c>
    </row>
    <row r="54" spans="1:6">
      <c r="A54" s="4" t="s">
        <v>77</v>
      </c>
    </row>
    <row r="55" spans="1:6">
      <c r="A55" s="3" t="s">
        <v>593</v>
      </c>
    </row>
    <row r="56" spans="1:6">
      <c r="A56" s="4" t="s">
        <v>596</v>
      </c>
      <c r="B56" s="5" t="n">
        <v>-23127464</v>
      </c>
      <c r="C56" s="5" t="n">
        <v>-22949286</v>
      </c>
    </row>
    <row r="57" spans="1:6">
      <c r="A57" s="4" t="s">
        <v>76</v>
      </c>
    </row>
    <row r="58" spans="1:6">
      <c r="A58" s="3" t="s">
        <v>593</v>
      </c>
    </row>
    <row r="59" spans="1:6">
      <c r="A59" s="4" t="s">
        <v>596</v>
      </c>
      <c r="B59" s="8" t="n">
        <v>0</v>
      </c>
      <c r="C59" s="8"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18</v>
      </c>
      <c r="B1" s="2" t="s">
        <v>1</v>
      </c>
    </row>
    <row r="2" spans="1:6">
      <c r="B2" s="2" t="s">
        <v>2</v>
      </c>
      <c r="C2" s="2" t="s">
        <v>52</v>
      </c>
      <c r="D2" s="2" t="s">
        <v>27</v>
      </c>
      <c r="E2" s="2" t="s">
        <v>591</v>
      </c>
      <c r="F2" s="2" t="s">
        <v>592</v>
      </c>
    </row>
    <row r="3" spans="1:6">
      <c r="A3" s="3" t="s">
        <v>593</v>
      </c>
    </row>
    <row r="4" spans="1:6">
      <c r="A4" s="4" t="s">
        <v>594</v>
      </c>
      <c r="B4" s="7" t="n">
        <v>6697.5</v>
      </c>
      <c r="C4" s="7" t="n">
        <v>6961.3</v>
      </c>
      <c r="D4" s="7" t="n">
        <v>6826.5</v>
      </c>
      <c r="F4" s="7" t="n">
        <v>2878.9</v>
      </c>
    </row>
    <row r="5" spans="1:6">
      <c r="A5" s="4" t="s">
        <v>619</v>
      </c>
      <c r="B5" s="4" t="s">
        <v>620</v>
      </c>
    </row>
    <row r="6" spans="1:6">
      <c r="A6" s="4" t="s">
        <v>600</v>
      </c>
    </row>
    <row r="7" spans="1:6">
      <c r="A7" s="3" t="s">
        <v>593</v>
      </c>
    </row>
    <row r="8" spans="1:6">
      <c r="A8" s="4" t="s">
        <v>601</v>
      </c>
      <c r="B8" s="7" t="n">
        <v>7.9</v>
      </c>
      <c r="C8" s="5" t="n">
        <v>0</v>
      </c>
    </row>
    <row r="9" spans="1:6">
      <c r="A9" s="4" t="s">
        <v>594</v>
      </c>
      <c r="E9" s="7" t="n">
        <v>3206.7</v>
      </c>
    </row>
    <row r="10" spans="1:6">
      <c r="A10" s="4" t="s">
        <v>605</v>
      </c>
    </row>
    <row r="11" spans="1:6">
      <c r="A11" s="3" t="s">
        <v>593</v>
      </c>
    </row>
    <row r="12" spans="1:6">
      <c r="A12" s="4" t="s">
        <v>601</v>
      </c>
      <c r="B12" s="7" t="n">
        <v>121.1</v>
      </c>
      <c r="C12" s="7" t="n">
        <v>161.3</v>
      </c>
    </row>
    <row r="13" spans="1:6">
      <c r="A13" s="4" t="s">
        <v>594</v>
      </c>
      <c r="E13" s="7" t="n">
        <v>463.6</v>
      </c>
    </row>
    <row r="14" spans="1:6">
      <c r="A14" s="4" t="s">
        <v>621</v>
      </c>
    </row>
    <row r="15" spans="1:6">
      <c r="A15" s="3" t="s">
        <v>593</v>
      </c>
    </row>
    <row r="16" spans="1:6">
      <c r="A16" s="4" t="s">
        <v>594</v>
      </c>
      <c r="B16" s="7" t="n">
        <v>50.4</v>
      </c>
    </row>
    <row r="17" spans="1:6">
      <c r="A17" s="4" t="s">
        <v>607</v>
      </c>
    </row>
    <row r="18" spans="1:6">
      <c r="A18" s="3" t="s">
        <v>593</v>
      </c>
    </row>
    <row r="19" spans="1:6">
      <c r="A19" s="4" t="s">
        <v>594</v>
      </c>
      <c r="B19" s="7" t="n">
        <v>6697.5</v>
      </c>
      <c r="C19" s="7" t="n">
        <v>6961.3</v>
      </c>
      <c r="D19" s="7" t="n">
        <v>6826.5</v>
      </c>
      <c r="F19" s="7" t="n">
        <v>2878.9</v>
      </c>
    </row>
    <row r="20" spans="1:6">
      <c r="A20" s="4" t="s">
        <v>622</v>
      </c>
    </row>
    <row r="21" spans="1:6">
      <c r="A21" s="3" t="s">
        <v>593</v>
      </c>
    </row>
    <row r="22" spans="1:6">
      <c r="A22" s="4" t="s">
        <v>601</v>
      </c>
      <c r="B22" s="7" t="n">
        <v>7.9</v>
      </c>
      <c r="C22" s="5" t="n">
        <v>0</v>
      </c>
    </row>
    <row r="23" spans="1:6">
      <c r="A23" s="4" t="s">
        <v>623</v>
      </c>
    </row>
    <row r="24" spans="1:6">
      <c r="A24" s="3" t="s">
        <v>593</v>
      </c>
    </row>
    <row r="25" spans="1:6">
      <c r="A25" s="4" t="s">
        <v>601</v>
      </c>
      <c r="B25" s="7" t="n">
        <v>121.1</v>
      </c>
      <c r="C25" s="7" t="n">
        <v>16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52</v>
      </c>
    </row>
    <row r="3" spans="1:3">
      <c r="A3" s="3" t="s">
        <v>593</v>
      </c>
    </row>
    <row r="4" spans="1:3">
      <c r="A4" s="4" t="s">
        <v>625</v>
      </c>
      <c r="B4" s="7" t="n">
        <v>6826.5</v>
      </c>
      <c r="C4" s="7" t="n">
        <v>2878.9</v>
      </c>
    </row>
    <row r="5" spans="1:3">
      <c r="A5" s="4" t="s">
        <v>626</v>
      </c>
      <c r="B5" s="7" t="n">
        <v>6697.5</v>
      </c>
      <c r="C5" s="7" t="n">
        <v>6961.3</v>
      </c>
    </row>
    <row r="6" spans="1:3">
      <c r="A6" s="4" t="s">
        <v>76</v>
      </c>
    </row>
    <row r="7" spans="1:3">
      <c r="A7" s="3" t="s">
        <v>593</v>
      </c>
    </row>
    <row r="8" spans="1:3">
      <c r="A8" s="4" t="s">
        <v>625</v>
      </c>
      <c r="B8" s="5" t="n">
        <v>0</v>
      </c>
      <c r="C8" s="5" t="n">
        <v>0</v>
      </c>
    </row>
    <row r="9" spans="1:3">
      <c r="A9" s="4" t="s">
        <v>626</v>
      </c>
      <c r="B9" s="5" t="n">
        <v>0</v>
      </c>
      <c r="C9" s="5" t="n">
        <v>0</v>
      </c>
    </row>
    <row r="10" spans="1:3">
      <c r="A10" s="4" t="s">
        <v>607</v>
      </c>
    </row>
    <row r="11" spans="1:3">
      <c r="A11" s="3" t="s">
        <v>593</v>
      </c>
    </row>
    <row r="12" spans="1:3">
      <c r="A12" s="4" t="s">
        <v>625</v>
      </c>
      <c r="B12" s="7" t="n">
        <v>6826.5</v>
      </c>
      <c r="C12" s="7" t="n">
        <v>2878.9</v>
      </c>
    </row>
    <row r="13" spans="1:3">
      <c r="A13" s="4" t="s">
        <v>626</v>
      </c>
      <c r="B13" s="7" t="n">
        <v>6697.5</v>
      </c>
      <c r="C13" s="7" t="n">
        <v>6961.3</v>
      </c>
    </row>
    <row r="14" spans="1:3">
      <c r="A14" s="4" t="s">
        <v>627</v>
      </c>
    </row>
    <row r="15" spans="1:3">
      <c r="A15" s="3" t="s">
        <v>593</v>
      </c>
    </row>
    <row r="16" spans="1:3">
      <c r="A16" s="4" t="s">
        <v>628</v>
      </c>
      <c r="B16" s="5" t="n">
        <v>0</v>
      </c>
      <c r="C16" s="7" t="n">
        <v>3670.4</v>
      </c>
    </row>
    <row r="17" spans="1:3">
      <c r="A17" s="4" t="s">
        <v>629</v>
      </c>
    </row>
    <row r="18" spans="1:3">
      <c r="A18" s="3" t="s">
        <v>593</v>
      </c>
    </row>
    <row r="19" spans="1:3">
      <c r="A19" s="4" t="s">
        <v>628</v>
      </c>
      <c r="B19" s="5" t="n">
        <v>0</v>
      </c>
      <c r="C19" s="5" t="n">
        <v>0</v>
      </c>
    </row>
    <row r="20" spans="1:3">
      <c r="A20" s="4" t="s">
        <v>630</v>
      </c>
    </row>
    <row r="21" spans="1:3">
      <c r="A21" s="3" t="s">
        <v>593</v>
      </c>
    </row>
    <row r="22" spans="1:3">
      <c r="A22" s="4" t="s">
        <v>628</v>
      </c>
      <c r="B22" s="5" t="n">
        <v>0</v>
      </c>
      <c r="C22" s="7" t="n">
        <v>3670.4</v>
      </c>
    </row>
    <row r="23" spans="1:3">
      <c r="A23" s="4" t="s">
        <v>611</v>
      </c>
    </row>
    <row r="24" spans="1:3">
      <c r="A24" s="3" t="s">
        <v>593</v>
      </c>
    </row>
    <row r="25" spans="1:3">
      <c r="A25" s="4" t="s">
        <v>628</v>
      </c>
      <c r="B25" s="5" t="n">
        <v>0</v>
      </c>
      <c r="C25" s="7" t="n">
        <v>573.3</v>
      </c>
    </row>
    <row r="26" spans="1:3">
      <c r="A26" s="4" t="s">
        <v>631</v>
      </c>
    </row>
    <row r="27" spans="1:3">
      <c r="A27" s="3" t="s">
        <v>593</v>
      </c>
    </row>
    <row r="28" spans="1:3">
      <c r="A28" s="4" t="s">
        <v>628</v>
      </c>
      <c r="B28" s="5" t="n">
        <v>0</v>
      </c>
      <c r="C28" s="5" t="n">
        <v>0</v>
      </c>
    </row>
    <row r="29" spans="1:3">
      <c r="A29" s="4" t="s">
        <v>632</v>
      </c>
    </row>
    <row r="30" spans="1:3">
      <c r="A30" s="3" t="s">
        <v>593</v>
      </c>
    </row>
    <row r="31" spans="1:3">
      <c r="A31" s="4" t="s">
        <v>628</v>
      </c>
      <c r="B31" s="5" t="n">
        <v>0</v>
      </c>
      <c r="C31" s="7" t="n">
        <v>573.3</v>
      </c>
    </row>
    <row r="32" spans="1:3">
      <c r="A32" s="4" t="s">
        <v>600</v>
      </c>
    </row>
    <row r="33" spans="1:3">
      <c r="A33" s="3" t="s">
        <v>593</v>
      </c>
    </row>
    <row r="34" spans="1:3">
      <c r="A34" s="4" t="s">
        <v>633</v>
      </c>
      <c r="B34" s="7" t="n">
        <v>-7.9</v>
      </c>
      <c r="C34" s="5" t="n">
        <v>0</v>
      </c>
    </row>
    <row r="35" spans="1:3">
      <c r="A35" s="4" t="s">
        <v>634</v>
      </c>
    </row>
    <row r="36" spans="1:3">
      <c r="A36" s="3" t="s">
        <v>593</v>
      </c>
    </row>
    <row r="37" spans="1:3">
      <c r="A37" s="4" t="s">
        <v>633</v>
      </c>
      <c r="B37" s="5" t="n">
        <v>0</v>
      </c>
      <c r="C37" s="5" t="n">
        <v>0</v>
      </c>
    </row>
    <row r="38" spans="1:3">
      <c r="A38" s="4" t="s">
        <v>635</v>
      </c>
    </row>
    <row r="39" spans="1:3">
      <c r="A39" s="3" t="s">
        <v>593</v>
      </c>
    </row>
    <row r="40" spans="1:3">
      <c r="A40" s="4" t="s">
        <v>633</v>
      </c>
      <c r="B40" s="7" t="n">
        <v>-7.9</v>
      </c>
      <c r="C40" s="5" t="n">
        <v>0</v>
      </c>
    </row>
    <row r="41" spans="1:3">
      <c r="A41" s="4" t="s">
        <v>605</v>
      </c>
    </row>
    <row r="42" spans="1:3">
      <c r="A42" s="3" t="s">
        <v>593</v>
      </c>
    </row>
    <row r="43" spans="1:3">
      <c r="A43" s="4" t="s">
        <v>633</v>
      </c>
      <c r="B43" s="7" t="n">
        <v>-121.1</v>
      </c>
      <c r="C43" s="7" t="n">
        <v>-161.3</v>
      </c>
    </row>
    <row r="44" spans="1:3">
      <c r="A44" s="4" t="s">
        <v>636</v>
      </c>
    </row>
    <row r="45" spans="1:3">
      <c r="A45" s="3" t="s">
        <v>593</v>
      </c>
    </row>
    <row r="46" spans="1:3">
      <c r="A46" s="4" t="s">
        <v>633</v>
      </c>
      <c r="B46" s="5" t="n">
        <v>0</v>
      </c>
      <c r="C46" s="5" t="n">
        <v>0</v>
      </c>
    </row>
    <row r="47" spans="1:3">
      <c r="A47" s="4" t="s">
        <v>637</v>
      </c>
    </row>
    <row r="48" spans="1:3">
      <c r="A48" s="3" t="s">
        <v>593</v>
      </c>
    </row>
    <row r="49" spans="1:3">
      <c r="A49" s="4" t="s">
        <v>633</v>
      </c>
      <c r="B49" s="7" t="n">
        <v>-121.1</v>
      </c>
      <c r="C49" s="7" t="n">
        <v>-16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 customWidth="1" max="7" min="7" width="16"/>
    <col customWidth="1" max="8" min="8" width="16"/>
    <col customWidth="1" max="9" min="9" width="16"/>
    <col customWidth="1" max="10" min="10" width="16"/>
  </cols>
  <sheetData>
    <row r="1" spans="1:10">
      <c r="A1" s="1" t="s">
        <v>638</v>
      </c>
      <c r="C1" s="2" t="s">
        <v>51</v>
      </c>
      <c r="E1" s="2" t="s">
        <v>1</v>
      </c>
      <c r="G1" s="2" t="s">
        <v>639</v>
      </c>
      <c r="H1" s="2" t="s">
        <v>640</v>
      </c>
      <c r="I1" s="2" t="s">
        <v>641</v>
      </c>
      <c r="J1" s="2" t="s">
        <v>642</v>
      </c>
    </row>
    <row r="2" spans="1:10">
      <c r="C2" s="2" t="s">
        <v>2</v>
      </c>
      <c r="D2" s="2" t="s">
        <v>52</v>
      </c>
      <c r="E2" s="2" t="s">
        <v>2</v>
      </c>
      <c r="F2" s="2" t="s">
        <v>52</v>
      </c>
      <c r="G2" s="2" t="s">
        <v>592</v>
      </c>
      <c r="H2" s="2" t="s">
        <v>52</v>
      </c>
      <c r="I2" s="2" t="s">
        <v>27</v>
      </c>
      <c r="J2" s="2" t="s">
        <v>2</v>
      </c>
    </row>
    <row r="3" spans="1:10">
      <c r="A3" s="3" t="s">
        <v>643</v>
      </c>
    </row>
    <row r="4" spans="1:10">
      <c r="A4" s="4" t="s">
        <v>644</v>
      </c>
      <c r="E4" s="8" t="n">
        <v>42423</v>
      </c>
    </row>
    <row r="5" spans="1:10">
      <c r="A5" s="3" t="s">
        <v>645</v>
      </c>
    </row>
    <row r="6" spans="1:10">
      <c r="A6" s="4" t="s">
        <v>644</v>
      </c>
      <c r="C6" s="8" t="n">
        <v>41405</v>
      </c>
      <c r="E6" s="8" t="n">
        <v>41405</v>
      </c>
      <c r="I6" s="8" t="n">
        <v>42423</v>
      </c>
      <c r="J6" s="8" t="n">
        <v>41405</v>
      </c>
    </row>
    <row r="7" spans="1:10">
      <c r="A7" s="3" t="s">
        <v>646</v>
      </c>
    </row>
    <row r="8" spans="1:10">
      <c r="A8" s="4" t="s">
        <v>60</v>
      </c>
      <c r="C8" s="8" t="n">
        <v>0</v>
      </c>
      <c r="D8" s="8" t="n">
        <v>0</v>
      </c>
      <c r="E8" s="8" t="n">
        <v>0</v>
      </c>
      <c r="F8" s="8" t="n">
        <v>388692</v>
      </c>
    </row>
    <row r="9" spans="1:10">
      <c r="A9" s="4" t="s">
        <v>647</v>
      </c>
    </row>
    <row r="10" spans="1:10">
      <c r="A10" s="3" t="s">
        <v>643</v>
      </c>
    </row>
    <row r="11" spans="1:10">
      <c r="A11" s="4" t="s">
        <v>644</v>
      </c>
      <c r="E11" s="8" t="n">
        <v>42423</v>
      </c>
      <c r="F11" s="8" t="n">
        <v>42451</v>
      </c>
    </row>
    <row r="12" spans="1:10">
      <c r="A12" s="3" t="s">
        <v>648</v>
      </c>
    </row>
    <row r="13" spans="1:10">
      <c r="A13" s="4" t="s">
        <v>63</v>
      </c>
      <c r="B13" s="4" t="s">
        <v>134</v>
      </c>
      <c r="E13" s="5" t="n">
        <v>2240</v>
      </c>
      <c r="F13" s="5" t="n">
        <v>3469</v>
      </c>
    </row>
    <row r="14" spans="1:10">
      <c r="A14" s="4" t="s">
        <v>74</v>
      </c>
      <c r="B14" s="4" t="s">
        <v>134</v>
      </c>
      <c r="E14" s="5" t="n">
        <v>135</v>
      </c>
      <c r="F14" s="5" t="n">
        <v>-202</v>
      </c>
    </row>
    <row r="15" spans="1:10">
      <c r="A15" s="4" t="s">
        <v>649</v>
      </c>
      <c r="B15" s="4" t="s">
        <v>134</v>
      </c>
      <c r="E15" s="5" t="n">
        <v>2375</v>
      </c>
      <c r="F15" s="5" t="n">
        <v>3267</v>
      </c>
    </row>
    <row r="16" spans="1:10">
      <c r="A16" s="3" t="s">
        <v>650</v>
      </c>
    </row>
    <row r="17" spans="1:10">
      <c r="A17" s="4" t="s">
        <v>71</v>
      </c>
      <c r="B17" s="4" t="s">
        <v>135</v>
      </c>
      <c r="E17" s="5" t="n">
        <v>-3401</v>
      </c>
      <c r="F17" s="5" t="n">
        <v>-3309</v>
      </c>
    </row>
    <row r="18" spans="1:10">
      <c r="A18" s="4" t="s">
        <v>651</v>
      </c>
      <c r="B18" s="4" t="s">
        <v>135</v>
      </c>
      <c r="E18" s="5" t="n">
        <v>-3401</v>
      </c>
      <c r="F18" s="5" t="n">
        <v>-3309</v>
      </c>
    </row>
    <row r="19" spans="1:10">
      <c r="A19" s="3" t="s">
        <v>645</v>
      </c>
    </row>
    <row r="20" spans="1:10">
      <c r="A20" s="10" t="n">
        <v>-3</v>
      </c>
      <c r="B20" s="4" t="s">
        <v>138</v>
      </c>
      <c r="E20" s="5" t="n">
        <v>8</v>
      </c>
      <c r="F20" s="5" t="n">
        <v>181</v>
      </c>
    </row>
    <row r="21" spans="1:10">
      <c r="A21" s="4" t="s">
        <v>652</v>
      </c>
      <c r="E21" s="5" t="n">
        <v>8</v>
      </c>
      <c r="F21" s="5" t="n">
        <v>181</v>
      </c>
    </row>
    <row r="22" spans="1:10">
      <c r="A22" s="4" t="s">
        <v>644</v>
      </c>
      <c r="C22" s="8" t="n">
        <v>41405</v>
      </c>
      <c r="D22" s="8" t="n">
        <v>42590</v>
      </c>
      <c r="E22" s="8" t="n">
        <v>41405</v>
      </c>
      <c r="F22" s="8" t="n">
        <v>42590</v>
      </c>
      <c r="G22" s="8" t="n">
        <v>42451</v>
      </c>
      <c r="H22" s="8" t="n">
        <v>42590</v>
      </c>
      <c r="I22" s="8" t="n">
        <v>42423</v>
      </c>
      <c r="J22" s="8" t="n">
        <v>41405</v>
      </c>
    </row>
    <row r="23" spans="1:10">
      <c r="A23" s="3" t="s">
        <v>646</v>
      </c>
    </row>
    <row r="24" spans="1:10">
      <c r="A24" s="11" t="n">
        <v>-4</v>
      </c>
      <c r="B24" s="4" t="s">
        <v>140</v>
      </c>
      <c r="E24" s="4" t="s">
        <v>653</v>
      </c>
      <c r="F24" s="4" t="s">
        <v>342</v>
      </c>
    </row>
    <row r="25" spans="1:10">
      <c r="A25" s="4" t="s">
        <v>63</v>
      </c>
      <c r="E25" s="4" t="s">
        <v>654</v>
      </c>
      <c r="F25" s="4" t="s">
        <v>655</v>
      </c>
    </row>
    <row r="26" spans="1:10">
      <c r="A26" s="4" t="s">
        <v>656</v>
      </c>
      <c r="G26" s="4" t="s">
        <v>657</v>
      </c>
      <c r="H26" s="4" t="s">
        <v>658</v>
      </c>
      <c r="I26" s="4" t="s">
        <v>659</v>
      </c>
      <c r="J26" s="4" t="s">
        <v>660</v>
      </c>
    </row>
    <row r="27" spans="1:10">
      <c r="A27" s="4" t="s">
        <v>661</v>
      </c>
      <c r="E27" s="5" t="n">
        <v>6801</v>
      </c>
      <c r="F27" s="5" t="n">
        <v>6935</v>
      </c>
    </row>
    <row r="28" spans="1:10"/>
    <row r="29" spans="1:10">
      <c r="A29" s="4" t="s">
        <v>134</v>
      </c>
      <c r="B29" s="4" t="s">
        <v>662</v>
      </c>
    </row>
    <row r="30" spans="1:10">
      <c r="A30" s="4" t="s">
        <v>135</v>
      </c>
      <c r="B30" s="4" t="s">
        <v>663</v>
      </c>
    </row>
    <row r="31" spans="1:10">
      <c r="A31" s="4" t="s">
        <v>138</v>
      </c>
      <c r="B31" s="4" t="s">
        <v>664</v>
      </c>
    </row>
    <row r="32" spans="1:10">
      <c r="A32" s="4" t="s">
        <v>140</v>
      </c>
      <c r="B32" s="4" t="s">
        <v>665</v>
      </c>
    </row>
  </sheetData>
  <mergeCells count="8">
    <mergeCell ref="A1:B2"/>
    <mergeCell ref="C1:D1"/>
    <mergeCell ref="E1:F1"/>
    <mergeCell ref="A28:I28"/>
    <mergeCell ref="B29:I29"/>
    <mergeCell ref="B30:I30"/>
    <mergeCell ref="B31:I31"/>
    <mergeCell ref="B32:I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8" t="n">
        <v>4448792</v>
      </c>
      <c r="C4" s="8" t="n">
        <v>9824336</v>
      </c>
      <c r="D4" s="8" t="n">
        <v>15703171</v>
      </c>
      <c r="E4" s="8" t="n">
        <v>25042346</v>
      </c>
    </row>
    <row r="5" spans="1:5">
      <c r="A5" s="3" t="s">
        <v>55</v>
      </c>
    </row>
    <row r="6" spans="1:5">
      <c r="A6" s="4" t="s">
        <v>56</v>
      </c>
      <c r="B6" s="5" t="n">
        <v>111</v>
      </c>
      <c r="C6" s="5" t="n">
        <v>614</v>
      </c>
      <c r="D6" s="5" t="n">
        <v>1064</v>
      </c>
      <c r="E6" s="5" t="n">
        <v>8571</v>
      </c>
    </row>
    <row r="7" spans="1:5">
      <c r="A7" s="4" t="s">
        <v>57</v>
      </c>
      <c r="B7" s="5" t="n">
        <v>4448903</v>
      </c>
      <c r="C7" s="5" t="n">
        <v>9824950</v>
      </c>
      <c r="D7" s="5" t="n">
        <v>15704235</v>
      </c>
      <c r="E7" s="5" t="n">
        <v>25050917</v>
      </c>
    </row>
    <row r="8" spans="1:5">
      <c r="A8" s="3" t="s">
        <v>58</v>
      </c>
    </row>
    <row r="9" spans="1:5">
      <c r="A9" s="4" t="s">
        <v>59</v>
      </c>
      <c r="B9" s="5" t="n">
        <v>104100</v>
      </c>
      <c r="C9" s="5" t="n">
        <v>269635</v>
      </c>
      <c r="D9" s="5" t="n">
        <v>431465</v>
      </c>
      <c r="E9" s="5" t="n">
        <v>549211</v>
      </c>
    </row>
    <row r="10" spans="1:5">
      <c r="A10" s="4" t="s">
        <v>60</v>
      </c>
      <c r="B10" s="5" t="n">
        <v>0</v>
      </c>
      <c r="C10" s="5" t="n">
        <v>0</v>
      </c>
      <c r="D10" s="5" t="n">
        <v>0</v>
      </c>
      <c r="E10" s="5" t="n">
        <v>388692</v>
      </c>
    </row>
    <row r="11" spans="1:5">
      <c r="A11" s="4" t="s">
        <v>61</v>
      </c>
      <c r="B11" s="5" t="n">
        <v>3448</v>
      </c>
      <c r="C11" s="5" t="n">
        <v>-38342</v>
      </c>
      <c r="D11" s="5" t="n">
        <v>35761</v>
      </c>
      <c r="E11" s="5" t="n">
        <v>52954</v>
      </c>
    </row>
    <row r="12" spans="1:5">
      <c r="A12" s="4" t="s">
        <v>62</v>
      </c>
      <c r="B12" s="5" t="n">
        <v>107548</v>
      </c>
      <c r="C12" s="5" t="n">
        <v>231293</v>
      </c>
      <c r="D12" s="5" t="n">
        <v>467226</v>
      </c>
      <c r="E12" s="5" t="n">
        <v>990857</v>
      </c>
    </row>
    <row r="13" spans="1:5">
      <c r="A13" s="4" t="s">
        <v>63</v>
      </c>
      <c r="B13" s="5" t="n">
        <v>4341355</v>
      </c>
      <c r="C13" s="5" t="n">
        <v>9593657</v>
      </c>
      <c r="D13" s="5" t="n">
        <v>15237009</v>
      </c>
      <c r="E13" s="5" t="n">
        <v>24060060</v>
      </c>
    </row>
    <row r="14" spans="1:5">
      <c r="A14" s="4" t="s">
        <v>64</v>
      </c>
      <c r="B14" s="5" t="n">
        <v>428032</v>
      </c>
      <c r="C14" s="5" t="n">
        <v>-730673</v>
      </c>
      <c r="D14" s="5" t="n">
        <v>920026</v>
      </c>
      <c r="E14" s="5" t="n">
        <v>-1400694</v>
      </c>
    </row>
    <row r="15" spans="1:5">
      <c r="A15" s="4" t="s">
        <v>65</v>
      </c>
      <c r="B15" s="8" t="n">
        <v>4769387</v>
      </c>
      <c r="C15" s="8" t="n">
        <v>8862984</v>
      </c>
      <c r="D15" s="8" t="n">
        <v>16157035</v>
      </c>
      <c r="E15" s="8" t="n">
        <v>22659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51</v>
      </c>
      <c r="D1" s="2" t="s">
        <v>1</v>
      </c>
    </row>
    <row r="2" spans="1:5">
      <c r="B2" s="2" t="s">
        <v>2</v>
      </c>
      <c r="C2" s="2" t="s">
        <v>52</v>
      </c>
      <c r="D2" s="2" t="s">
        <v>2</v>
      </c>
      <c r="E2" s="2" t="s">
        <v>52</v>
      </c>
    </row>
    <row r="3" spans="1:5">
      <c r="A3" s="3" t="s">
        <v>67</v>
      </c>
    </row>
    <row r="4" spans="1:5">
      <c r="A4" s="4" t="s">
        <v>68</v>
      </c>
      <c r="D4" s="8" t="n">
        <v>289586404</v>
      </c>
      <c r="E4" s="8" t="n">
        <v>122208698</v>
      </c>
    </row>
    <row r="5" spans="1:5">
      <c r="A5" s="4" t="s">
        <v>69</v>
      </c>
      <c r="E5" s="5" t="n">
        <v>155751516</v>
      </c>
    </row>
    <row r="6" spans="1:5">
      <c r="A6" s="4" t="s">
        <v>70</v>
      </c>
      <c r="E6" s="5" t="n">
        <v>25598261</v>
      </c>
    </row>
    <row r="7" spans="1:5">
      <c r="A7" s="4" t="s">
        <v>71</v>
      </c>
      <c r="D7" s="5" t="n">
        <v>-23127464</v>
      </c>
      <c r="E7" s="5" t="n">
        <v>-22949286</v>
      </c>
    </row>
    <row r="8" spans="1:5">
      <c r="A8" s="4" t="s">
        <v>72</v>
      </c>
      <c r="D8" s="5" t="n">
        <v>-5303174</v>
      </c>
      <c r="E8" s="5" t="n">
        <v>-6771430</v>
      </c>
    </row>
    <row r="9" spans="1:5">
      <c r="A9" s="3" t="s">
        <v>73</v>
      </c>
    </row>
    <row r="10" spans="1:5">
      <c r="A10" s="4" t="s">
        <v>63</v>
      </c>
      <c r="B10" s="8" t="n">
        <v>4341355</v>
      </c>
      <c r="C10" s="8" t="n">
        <v>9593657</v>
      </c>
      <c r="D10" s="5" t="n">
        <v>15237009</v>
      </c>
      <c r="E10" s="5" t="n">
        <v>24060060</v>
      </c>
    </row>
    <row r="11" spans="1:5">
      <c r="A11" s="4" t="s">
        <v>74</v>
      </c>
      <c r="B11" s="5" t="n">
        <v>428032</v>
      </c>
      <c r="C11" s="5" t="n">
        <v>-730673</v>
      </c>
      <c r="D11" s="5" t="n">
        <v>920026</v>
      </c>
      <c r="E11" s="5" t="n">
        <v>-1400694</v>
      </c>
    </row>
    <row r="12" spans="1:5">
      <c r="A12" s="4" t="s">
        <v>65</v>
      </c>
      <c r="B12" s="5" t="n">
        <v>4769387</v>
      </c>
      <c r="C12" s="5" t="n">
        <v>8862984</v>
      </c>
      <c r="D12" s="5" t="n">
        <v>16157035</v>
      </c>
      <c r="E12" s="5" t="n">
        <v>22659366</v>
      </c>
    </row>
    <row r="13" spans="1:5">
      <c r="A13" s="4" t="s">
        <v>75</v>
      </c>
      <c r="B13" s="5" t="n">
        <v>277312801</v>
      </c>
      <c r="C13" s="5" t="n">
        <v>296497125</v>
      </c>
      <c r="D13" s="5" t="n">
        <v>277312801</v>
      </c>
      <c r="E13" s="5" t="n">
        <v>296497125</v>
      </c>
    </row>
    <row r="14" spans="1:5">
      <c r="A14" s="4" t="s">
        <v>76</v>
      </c>
    </row>
    <row r="15" spans="1:5">
      <c r="A15" s="3" t="s">
        <v>67</v>
      </c>
    </row>
    <row r="16" spans="1:5">
      <c r="A16" s="4" t="s">
        <v>68</v>
      </c>
      <c r="D16" s="5" t="n">
        <v>0</v>
      </c>
      <c r="E16" s="5" t="n">
        <v>0</v>
      </c>
    </row>
    <row r="17" spans="1:5">
      <c r="A17" s="4" t="s">
        <v>69</v>
      </c>
      <c r="E17" s="5" t="n">
        <v>0</v>
      </c>
    </row>
    <row r="18" spans="1:5">
      <c r="A18" s="4" t="s">
        <v>70</v>
      </c>
      <c r="E18" s="5" t="n">
        <v>0</v>
      </c>
    </row>
    <row r="19" spans="1:5">
      <c r="A19" s="4" t="s">
        <v>71</v>
      </c>
      <c r="D19" s="5" t="n">
        <v>0</v>
      </c>
      <c r="E19" s="5" t="n">
        <v>0</v>
      </c>
    </row>
    <row r="20" spans="1:5">
      <c r="A20" s="4" t="s">
        <v>72</v>
      </c>
      <c r="D20" s="5" t="n">
        <v>0</v>
      </c>
      <c r="E20" s="5" t="n">
        <v>0</v>
      </c>
    </row>
    <row r="21" spans="1:5">
      <c r="A21" s="3" t="s">
        <v>73</v>
      </c>
    </row>
    <row r="22" spans="1:5">
      <c r="A22" s="4" t="s">
        <v>63</v>
      </c>
      <c r="D22" s="5" t="n">
        <v>0</v>
      </c>
      <c r="E22" s="5" t="n">
        <v>0</v>
      </c>
    </row>
    <row r="23" spans="1:5">
      <c r="A23" s="4" t="s">
        <v>74</v>
      </c>
      <c r="D23" s="5" t="n">
        <v>0</v>
      </c>
      <c r="E23" s="5" t="n">
        <v>0</v>
      </c>
    </row>
    <row r="24" spans="1:5">
      <c r="A24" s="4" t="s">
        <v>65</v>
      </c>
      <c r="D24" s="5" t="n">
        <v>0</v>
      </c>
      <c r="E24" s="5" t="n">
        <v>0</v>
      </c>
    </row>
    <row r="25" spans="1:5">
      <c r="A25" s="4" t="s">
        <v>75</v>
      </c>
      <c r="B25" s="5" t="n">
        <v>0</v>
      </c>
      <c r="C25" s="5" t="n">
        <v>0</v>
      </c>
      <c r="D25" s="5" t="n">
        <v>0</v>
      </c>
      <c r="E25" s="5" t="n">
        <v>0</v>
      </c>
    </row>
    <row r="26" spans="1:5">
      <c r="A26" s="4" t="s">
        <v>77</v>
      </c>
    </row>
    <row r="27" spans="1:5">
      <c r="A27" s="3" t="s">
        <v>67</v>
      </c>
    </row>
    <row r="28" spans="1:5">
      <c r="A28" s="4" t="s">
        <v>68</v>
      </c>
      <c r="D28" s="5" t="n">
        <v>289586404</v>
      </c>
      <c r="E28" s="5" t="n">
        <v>122208698</v>
      </c>
    </row>
    <row r="29" spans="1:5">
      <c r="A29" s="4" t="s">
        <v>69</v>
      </c>
      <c r="E29" s="5" t="n">
        <v>155751516</v>
      </c>
    </row>
    <row r="30" spans="1:5">
      <c r="A30" s="4" t="s">
        <v>70</v>
      </c>
      <c r="E30" s="5" t="n">
        <v>25598261</v>
      </c>
    </row>
    <row r="31" spans="1:5">
      <c r="A31" s="4" t="s">
        <v>71</v>
      </c>
      <c r="D31" s="5" t="n">
        <v>-23127464</v>
      </c>
      <c r="E31" s="5" t="n">
        <v>-22949286</v>
      </c>
    </row>
    <row r="32" spans="1:5">
      <c r="A32" s="4" t="s">
        <v>72</v>
      </c>
      <c r="D32" s="5" t="n">
        <v>-5303174</v>
      </c>
      <c r="E32" s="5" t="n">
        <v>-6771430</v>
      </c>
    </row>
    <row r="33" spans="1:5">
      <c r="A33" s="3" t="s">
        <v>73</v>
      </c>
    </row>
    <row r="34" spans="1:5">
      <c r="A34" s="4" t="s">
        <v>63</v>
      </c>
      <c r="D34" s="5" t="n">
        <v>15237009</v>
      </c>
      <c r="E34" s="5" t="n">
        <v>24060060</v>
      </c>
    </row>
    <row r="35" spans="1:5">
      <c r="A35" s="4" t="s">
        <v>74</v>
      </c>
      <c r="D35" s="5" t="n">
        <v>920026</v>
      </c>
      <c r="E35" s="5" t="n">
        <v>-1400694</v>
      </c>
    </row>
    <row r="36" spans="1:5">
      <c r="A36" s="4" t="s">
        <v>65</v>
      </c>
      <c r="D36" s="5" t="n">
        <v>16157035</v>
      </c>
      <c r="E36" s="5" t="n">
        <v>22659366</v>
      </c>
    </row>
    <row r="37" spans="1:5">
      <c r="A37" s="4" t="s">
        <v>75</v>
      </c>
      <c r="B37" s="8" t="n">
        <v>277312801</v>
      </c>
      <c r="C37" s="8" t="n">
        <v>296497125</v>
      </c>
      <c r="D37" s="8" t="n">
        <v>277312801</v>
      </c>
      <c r="E37" s="8" t="n">
        <v>2964971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78</v>
      </c>
      <c r="B1" s="2" t="s">
        <v>1</v>
      </c>
    </row>
    <row r="2" spans="1:2">
      <c r="B2" s="2" t="s">
        <v>79</v>
      </c>
    </row>
    <row r="3" spans="1:2">
      <c r="A3" s="4" t="s">
        <v>80</v>
      </c>
      <c r="B3" s="8" t="n">
        <v>12779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2</v>
      </c>
    </row>
    <row r="3" spans="1:3">
      <c r="A3" s="3" t="s">
        <v>82</v>
      </c>
    </row>
    <row r="4" spans="1:3">
      <c r="A4" s="4" t="s">
        <v>65</v>
      </c>
      <c r="B4" s="8" t="n">
        <v>16157035</v>
      </c>
      <c r="C4" s="8" t="n">
        <v>22659366</v>
      </c>
    </row>
    <row r="5" spans="1:3">
      <c r="A5" s="3" t="s">
        <v>83</v>
      </c>
    </row>
    <row r="6" spans="1:3">
      <c r="A6" s="4" t="s">
        <v>84</v>
      </c>
      <c r="B6" s="5" t="n">
        <v>0</v>
      </c>
      <c r="C6" s="5" t="n">
        <v>-10000000</v>
      </c>
    </row>
    <row r="7" spans="1:3">
      <c r="A7" s="4" t="s">
        <v>85</v>
      </c>
      <c r="B7" s="5" t="n">
        <v>0</v>
      </c>
      <c r="C7" s="5" t="n">
        <v>-5034571</v>
      </c>
    </row>
    <row r="8" spans="1:3">
      <c r="A8" s="4" t="s">
        <v>86</v>
      </c>
      <c r="B8" s="5" t="n">
        <v>14012486</v>
      </c>
      <c r="C8" s="5" t="n">
        <v>315730</v>
      </c>
    </row>
    <row r="9" spans="1:3">
      <c r="A9" s="4" t="s">
        <v>74</v>
      </c>
      <c r="B9" s="5" t="n">
        <v>-920026</v>
      </c>
      <c r="C9" s="5" t="n">
        <v>1400694</v>
      </c>
    </row>
    <row r="10" spans="1:3">
      <c r="A10" s="3" t="s">
        <v>87</v>
      </c>
    </row>
    <row r="11" spans="1:3">
      <c r="A11" s="4" t="s">
        <v>88</v>
      </c>
      <c r="B11" s="5" t="n">
        <v>0</v>
      </c>
      <c r="C11" s="5" t="n">
        <v>351883</v>
      </c>
    </row>
    <row r="12" spans="1:3">
      <c r="A12" s="4" t="s">
        <v>32</v>
      </c>
      <c r="B12" s="5" t="n">
        <v>898</v>
      </c>
      <c r="C12" s="5" t="n">
        <v>-129397</v>
      </c>
    </row>
    <row r="13" spans="1:3">
      <c r="A13" s="4" t="s">
        <v>89</v>
      </c>
      <c r="B13" s="5" t="n">
        <v>0</v>
      </c>
      <c r="C13" s="5" t="n">
        <v>-705389</v>
      </c>
    </row>
    <row r="14" spans="1:3">
      <c r="A14" s="4" t="s">
        <v>35</v>
      </c>
      <c r="B14" s="5" t="n">
        <v>-251702</v>
      </c>
      <c r="C14" s="5" t="n">
        <v>-5339803</v>
      </c>
    </row>
    <row r="15" spans="1:3">
      <c r="A15" s="4" t="s">
        <v>36</v>
      </c>
      <c r="B15" s="5" t="n">
        <v>-463249</v>
      </c>
      <c r="C15" s="5" t="n">
        <v>0</v>
      </c>
    </row>
    <row r="16" spans="1:3">
      <c r="A16" s="4" t="s">
        <v>90</v>
      </c>
      <c r="B16" s="5" t="n">
        <v>0</v>
      </c>
      <c r="C16" s="5" t="n">
        <v>-621177</v>
      </c>
    </row>
    <row r="17" spans="1:3">
      <c r="A17" s="4" t="s">
        <v>91</v>
      </c>
      <c r="B17" s="5" t="n">
        <v>0</v>
      </c>
      <c r="C17" s="5" t="n">
        <v>-172051</v>
      </c>
    </row>
    <row r="18" spans="1:3">
      <c r="A18" s="4" t="s">
        <v>92</v>
      </c>
      <c r="B18" s="5" t="n">
        <v>28535442</v>
      </c>
      <c r="C18" s="5" t="n">
        <v>2725285</v>
      </c>
    </row>
    <row r="19" spans="1:3">
      <c r="A19" s="3" t="s">
        <v>93</v>
      </c>
    </row>
    <row r="20" spans="1:3">
      <c r="A20" s="4" t="s">
        <v>94</v>
      </c>
      <c r="B20" s="5" t="n">
        <v>0</v>
      </c>
      <c r="C20" s="5" t="n">
        <v>25598261</v>
      </c>
    </row>
    <row r="21" spans="1:3">
      <c r="A21" s="4" t="s">
        <v>95</v>
      </c>
      <c r="B21" s="5" t="n">
        <v>-23129410</v>
      </c>
      <c r="C21" s="5" t="n">
        <v>-22949286</v>
      </c>
    </row>
    <row r="22" spans="1:3">
      <c r="A22" s="4" t="s">
        <v>96</v>
      </c>
      <c r="B22" s="5" t="n">
        <v>-5279768</v>
      </c>
      <c r="C22" s="5" t="n">
        <v>-10198413</v>
      </c>
    </row>
    <row r="23" spans="1:3">
      <c r="A23" s="4" t="s">
        <v>97</v>
      </c>
      <c r="B23" s="5" t="n">
        <v>0</v>
      </c>
      <c r="C23" s="5" t="n">
        <v>3480981</v>
      </c>
    </row>
    <row r="24" spans="1:3">
      <c r="A24" s="4" t="s">
        <v>98</v>
      </c>
      <c r="B24" s="5" t="n">
        <v>-28409178</v>
      </c>
      <c r="C24" s="5" t="n">
        <v>-4068457</v>
      </c>
    </row>
    <row r="25" spans="1:3">
      <c r="A25" s="4" t="s">
        <v>99</v>
      </c>
      <c r="B25" s="5" t="n">
        <v>126264</v>
      </c>
      <c r="C25" s="5" t="n">
        <v>-1343172</v>
      </c>
    </row>
    <row r="26" spans="1:3">
      <c r="A26" s="4" t="s">
        <v>100</v>
      </c>
      <c r="B26" s="5" t="n">
        <v>41520</v>
      </c>
      <c r="C26" s="5" t="n">
        <v>1862798</v>
      </c>
    </row>
    <row r="27" spans="1:3">
      <c r="A27" s="4" t="s">
        <v>101</v>
      </c>
      <c r="B27" s="5" t="n">
        <v>167784</v>
      </c>
      <c r="C27" s="5" t="n">
        <v>519626</v>
      </c>
    </row>
    <row r="28" spans="1:3">
      <c r="A28" s="3" t="s">
        <v>102</v>
      </c>
    </row>
    <row r="29" spans="1:3">
      <c r="A29" s="4" t="s">
        <v>103</v>
      </c>
      <c r="B29" s="5" t="n">
        <v>0</v>
      </c>
      <c r="C29" s="5" t="n">
        <v>681033</v>
      </c>
    </row>
    <row r="30" spans="1:3">
      <c r="A30" s="4" t="s">
        <v>104</v>
      </c>
      <c r="B30" s="8" t="n">
        <v>0</v>
      </c>
      <c r="C30"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63"/>
    <col customWidth="1" max="2" min="2" width="21"/>
  </cols>
  <sheetData>
    <row r="1" spans="1:2">
      <c r="A1" s="1" t="s">
        <v>105</v>
      </c>
      <c r="B1" s="2" t="s">
        <v>106</v>
      </c>
    </row>
    <row r="2" spans="1:2">
      <c r="A2" s="4" t="s">
        <v>107</v>
      </c>
    </row>
    <row r="3" spans="1:2">
      <c r="A3" s="4" t="s">
        <v>108</v>
      </c>
      <c r="B3" s="8" t="n">
        <v>155751516</v>
      </c>
    </row>
    <row r="4" spans="1:2">
      <c r="A4" s="4" t="s">
        <v>109</v>
      </c>
      <c r="B4" s="5" t="n">
        <v>155751516</v>
      </c>
    </row>
    <row r="5" spans="1:2">
      <c r="A5" s="3" t="s">
        <v>110</v>
      </c>
    </row>
    <row r="6" spans="1:2">
      <c r="A6" s="4" t="s">
        <v>111</v>
      </c>
      <c r="B6" s="5" t="n">
        <v>7119078</v>
      </c>
    </row>
    <row r="7" spans="1:2">
      <c r="A7" s="4" t="s">
        <v>88</v>
      </c>
      <c r="B7" s="5" t="n">
        <v>1412840</v>
      </c>
    </row>
    <row r="8" spans="1:2">
      <c r="A8" s="4" t="s">
        <v>32</v>
      </c>
      <c r="B8" s="5" t="n">
        <v>35695</v>
      </c>
    </row>
    <row r="9" spans="1:2">
      <c r="A9" s="3" t="s">
        <v>112</v>
      </c>
    </row>
    <row r="10" spans="1:2">
      <c r="A10" s="4" t="s">
        <v>113</v>
      </c>
      <c r="B10" s="5" t="n">
        <v>-8154822</v>
      </c>
    </row>
    <row r="11" spans="1:2">
      <c r="A11" s="4" t="s">
        <v>114</v>
      </c>
      <c r="B11" s="5" t="n">
        <v>-7119078</v>
      </c>
    </row>
    <row r="12" spans="1:2">
      <c r="A12" s="4" t="s">
        <v>35</v>
      </c>
      <c r="B12" s="5" t="n">
        <v>-3113022</v>
      </c>
    </row>
    <row r="13" spans="1:2">
      <c r="A13" s="4" t="s">
        <v>115</v>
      </c>
      <c r="B13" s="5" t="n">
        <v>-3426983</v>
      </c>
    </row>
    <row r="14" spans="1:2">
      <c r="A14" s="4" t="s">
        <v>89</v>
      </c>
      <c r="B14" s="5" t="n">
        <v>-1343020</v>
      </c>
    </row>
    <row r="15" spans="1:2">
      <c r="A15" s="4" t="s">
        <v>90</v>
      </c>
      <c r="B15" s="5" t="n">
        <v>-232040</v>
      </c>
    </row>
    <row r="16" spans="1:2">
      <c r="A16" s="4" t="s">
        <v>91</v>
      </c>
      <c r="B16" s="5" t="n">
        <v>-80807</v>
      </c>
    </row>
    <row r="17" spans="1:2">
      <c r="A17" s="4" t="s">
        <v>37</v>
      </c>
      <c r="B17" s="5" t="n">
        <v>-266926</v>
      </c>
    </row>
    <row r="18" spans="1:2">
      <c r="A18" s="4" t="s">
        <v>116</v>
      </c>
      <c r="B18" s="5" t="n">
        <v>152270535</v>
      </c>
    </row>
    <row r="19" spans="1:2">
      <c r="A19" s="4" t="s">
        <v>97</v>
      </c>
      <c r="B19" s="5" t="n">
        <v>3480981</v>
      </c>
    </row>
    <row r="20" spans="1:2">
      <c r="A20" s="4" t="s">
        <v>117</v>
      </c>
    </row>
    <row r="21" spans="1:2">
      <c r="A21" s="3" t="s">
        <v>110</v>
      </c>
    </row>
    <row r="22" spans="1:2">
      <c r="A22" s="4" t="s">
        <v>118</v>
      </c>
      <c r="B22" s="5" t="n">
        <v>142768001</v>
      </c>
    </row>
    <row r="23" spans="1:2">
      <c r="A23" s="4" t="s">
        <v>119</v>
      </c>
    </row>
    <row r="24" spans="1:2">
      <c r="A24" s="3" t="s">
        <v>110</v>
      </c>
    </row>
    <row r="25" spans="1:2">
      <c r="A25" s="4" t="s">
        <v>118</v>
      </c>
      <c r="B25" s="5" t="n">
        <v>7771619</v>
      </c>
    </row>
    <row r="26" spans="1:2">
      <c r="A26" s="4" t="s">
        <v>120</v>
      </c>
    </row>
    <row r="27" spans="1:2">
      <c r="A27" s="3" t="s">
        <v>110</v>
      </c>
    </row>
    <row r="28" spans="1:2">
      <c r="A28" s="4" t="s">
        <v>118</v>
      </c>
      <c r="B28" s="5" t="n">
        <v>16900000</v>
      </c>
    </row>
    <row r="29" spans="1:2">
      <c r="A29" s="4" t="s">
        <v>121</v>
      </c>
    </row>
    <row r="30" spans="1:2">
      <c r="A30" s="4" t="s">
        <v>108</v>
      </c>
      <c r="B30" s="5" t="n">
        <v>288259804</v>
      </c>
    </row>
    <row r="31" spans="1:2">
      <c r="A31" s="4" t="s">
        <v>109</v>
      </c>
      <c r="B31" s="5" t="n">
        <v>288259804</v>
      </c>
    </row>
    <row r="32" spans="1:2">
      <c r="A32" s="3" t="s">
        <v>110</v>
      </c>
    </row>
    <row r="33" spans="1:2">
      <c r="A33" s="4" t="s">
        <v>111</v>
      </c>
      <c r="B33" s="5" t="n">
        <v>21421501</v>
      </c>
    </row>
    <row r="34" spans="1:2">
      <c r="A34" s="4" t="s">
        <v>88</v>
      </c>
      <c r="B34" s="5" t="n">
        <v>2382546</v>
      </c>
    </row>
    <row r="35" spans="1:2">
      <c r="A35" s="4" t="s">
        <v>122</v>
      </c>
      <c r="B35" s="5" t="n">
        <v>438249</v>
      </c>
    </row>
    <row r="36" spans="1:2">
      <c r="A36" s="4" t="s">
        <v>32</v>
      </c>
      <c r="B36" s="5" t="n">
        <v>35695</v>
      </c>
    </row>
    <row r="37" spans="1:2">
      <c r="A37" s="3" t="s">
        <v>112</v>
      </c>
    </row>
    <row r="38" spans="1:2">
      <c r="A38" s="4" t="s">
        <v>113</v>
      </c>
      <c r="B38" s="5" t="n">
        <v>-24147097</v>
      </c>
    </row>
    <row r="39" spans="1:2">
      <c r="A39" s="4" t="s">
        <v>114</v>
      </c>
      <c r="B39" s="5" t="n">
        <v>-21421501</v>
      </c>
    </row>
    <row r="40" spans="1:2">
      <c r="A40" s="4" t="s">
        <v>89</v>
      </c>
      <c r="B40" s="5" t="n">
        <v>-2011003</v>
      </c>
    </row>
    <row r="41" spans="1:2">
      <c r="A41" s="4" t="s">
        <v>37</v>
      </c>
      <c r="B41" s="5" t="n">
        <v>-909516</v>
      </c>
    </row>
    <row r="42" spans="1:2">
      <c r="A42" s="4" t="s">
        <v>116</v>
      </c>
      <c r="B42" s="5" t="n">
        <v>283225233</v>
      </c>
    </row>
    <row r="43" spans="1:2">
      <c r="A43" s="4" t="s">
        <v>123</v>
      </c>
      <c r="B43" s="5" t="n">
        <v>5034571</v>
      </c>
    </row>
    <row r="44" spans="1:2">
      <c r="A44" s="4" t="s">
        <v>124</v>
      </c>
    </row>
    <row r="45" spans="1:2">
      <c r="A45" s="3" t="s">
        <v>110</v>
      </c>
    </row>
    <row r="46" spans="1:2">
      <c r="A46" s="4" t="s">
        <v>118</v>
      </c>
      <c r="B46" s="5" t="n">
        <v>276746475</v>
      </c>
    </row>
    <row r="47" spans="1:2">
      <c r="A47" s="4" t="s">
        <v>125</v>
      </c>
    </row>
    <row r="48" spans="1:2">
      <c r="A48" s="3" t="s">
        <v>110</v>
      </c>
    </row>
    <row r="49" spans="1:2">
      <c r="A49" s="4" t="s">
        <v>118</v>
      </c>
      <c r="B49" s="5" t="n">
        <v>13789884</v>
      </c>
    </row>
    <row r="50" spans="1:2">
      <c r="A50" s="4" t="s">
        <v>126</v>
      </c>
    </row>
    <row r="51" spans="1:2">
      <c r="A51" s="3" t="s">
        <v>110</v>
      </c>
    </row>
    <row r="52" spans="1:2">
      <c r="A52" s="4" t="s">
        <v>118</v>
      </c>
      <c r="B52" s="8" t="n">
        <v>16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3"/>
    <col customWidth="1" max="5" min="5" width="16"/>
    <col customWidth="1" max="6" min="6" width="12"/>
  </cols>
  <sheetData>
    <row r="1" spans="1:6">
      <c r="A1" s="1" t="s">
        <v>127</v>
      </c>
      <c r="C1" s="2" t="s">
        <v>1</v>
      </c>
      <c r="E1" s="2" t="s">
        <v>128</v>
      </c>
    </row>
    <row r="2" spans="1:6">
      <c r="C2" s="2" t="s">
        <v>2</v>
      </c>
      <c r="E2" s="2" t="s">
        <v>27</v>
      </c>
    </row>
    <row r="3" spans="1:6">
      <c r="A3" s="3" t="s">
        <v>129</v>
      </c>
    </row>
    <row r="4" spans="1:6">
      <c r="A4" s="4" t="s">
        <v>130</v>
      </c>
      <c r="C4" s="8" t="n">
        <v>277456081</v>
      </c>
      <c r="E4" s="8" t="n">
        <v>291468567</v>
      </c>
    </row>
    <row r="5" spans="1:6">
      <c r="A5" s="4" t="s">
        <v>131</v>
      </c>
      <c r="C5" s="5" t="n">
        <v>277326857</v>
      </c>
      <c r="E5" s="5" t="n">
        <v>290419317</v>
      </c>
    </row>
    <row r="6" spans="1:6">
      <c r="A6" s="4" t="s">
        <v>132</v>
      </c>
    </row>
    <row r="7" spans="1:6">
      <c r="A7" s="3" t="s">
        <v>129</v>
      </c>
    </row>
    <row r="8" spans="1:6">
      <c r="A8" s="4" t="s">
        <v>133</v>
      </c>
      <c r="C8" s="5" t="n">
        <v>327786129</v>
      </c>
      <c r="E8" s="5" t="n">
        <v>326004971</v>
      </c>
    </row>
    <row r="9" spans="1:6">
      <c r="A9" s="4" t="s">
        <v>130</v>
      </c>
      <c r="C9" s="5" t="n">
        <v>331875638</v>
      </c>
      <c r="E9" s="5" t="n">
        <v>330875543</v>
      </c>
    </row>
    <row r="10" spans="1:6">
      <c r="A10" s="4" t="s">
        <v>131</v>
      </c>
      <c r="C10" s="8" t="n">
        <v>331903473</v>
      </c>
      <c r="D10" s="4" t="s">
        <v>134</v>
      </c>
      <c r="E10" s="8" t="n">
        <v>329855339</v>
      </c>
      <c r="F10" s="4" t="s">
        <v>135</v>
      </c>
    </row>
    <row r="11" spans="1:6">
      <c r="A11" s="4" t="s">
        <v>136</v>
      </c>
      <c r="C11" s="4" t="s">
        <v>137</v>
      </c>
      <c r="D11" s="4" t="s">
        <v>138</v>
      </c>
      <c r="E11" s="4" t="s">
        <v>139</v>
      </c>
      <c r="F11" s="4" t="s">
        <v>140</v>
      </c>
    </row>
    <row r="12" spans="1:6">
      <c r="A12" s="4" t="s">
        <v>141</v>
      </c>
    </row>
    <row r="13" spans="1:6">
      <c r="A13" s="3" t="s">
        <v>129</v>
      </c>
    </row>
    <row r="14" spans="1:6">
      <c r="A14" s="4" t="s">
        <v>142</v>
      </c>
      <c r="C14" s="4" t="s">
        <v>143</v>
      </c>
      <c r="E14" s="4" t="s">
        <v>143</v>
      </c>
    </row>
    <row r="15" spans="1:6">
      <c r="A15" s="4" t="s">
        <v>144</v>
      </c>
      <c r="C15" s="5" t="n">
        <v>14912990</v>
      </c>
      <c r="E15" s="5" t="n">
        <v>14912990</v>
      </c>
    </row>
    <row r="16" spans="1:6">
      <c r="A16" s="4" t="s">
        <v>130</v>
      </c>
      <c r="C16" s="8" t="n">
        <v>277456081</v>
      </c>
      <c r="E16" s="8" t="n">
        <v>291468567</v>
      </c>
    </row>
    <row r="17" spans="1:6">
      <c r="A17" s="4" t="s">
        <v>131</v>
      </c>
      <c r="C17" s="8" t="n">
        <v>277326857</v>
      </c>
      <c r="E17" s="8" t="n">
        <v>290419317</v>
      </c>
    </row>
    <row r="18" spans="1:6">
      <c r="A18" s="4" t="s">
        <v>136</v>
      </c>
      <c r="C18" s="4" t="s">
        <v>145</v>
      </c>
      <c r="E18" s="4" t="s">
        <v>146</v>
      </c>
    </row>
    <row r="19" spans="1:6">
      <c r="A19" s="4" t="s">
        <v>147</v>
      </c>
    </row>
    <row r="20" spans="1:6">
      <c r="A20" s="3" t="s">
        <v>129</v>
      </c>
    </row>
    <row r="21" spans="1:6">
      <c r="A21" s="4" t="s">
        <v>148</v>
      </c>
      <c r="C21" s="4" t="s">
        <v>149</v>
      </c>
      <c r="E21" s="4" t="s">
        <v>149</v>
      </c>
    </row>
    <row r="22" spans="1:6">
      <c r="A22" s="4" t="s">
        <v>150</v>
      </c>
    </row>
    <row r="23" spans="1:6">
      <c r="A23" s="3" t="s">
        <v>129</v>
      </c>
    </row>
    <row r="24" spans="1:6">
      <c r="A24" s="4" t="s">
        <v>148</v>
      </c>
      <c r="C24" s="4" t="s">
        <v>151</v>
      </c>
      <c r="E24" s="4" t="s">
        <v>151</v>
      </c>
    </row>
    <row r="25" spans="1:6">
      <c r="A25" s="4" t="s">
        <v>152</v>
      </c>
    </row>
    <row r="26" spans="1:6">
      <c r="A26" s="3" t="s">
        <v>129</v>
      </c>
    </row>
    <row r="27" spans="1:6">
      <c r="A27" s="4" t="s">
        <v>133</v>
      </c>
      <c r="C27" s="8" t="n">
        <v>325986129</v>
      </c>
      <c r="E27" s="8" t="n">
        <v>311424751</v>
      </c>
    </row>
    <row r="28" spans="1:6">
      <c r="A28" s="4" t="s">
        <v>130</v>
      </c>
      <c r="C28" s="5" t="n">
        <v>330071076</v>
      </c>
      <c r="E28" s="5" t="n">
        <v>316174017</v>
      </c>
    </row>
    <row r="29" spans="1:6">
      <c r="A29" s="4" t="s">
        <v>131</v>
      </c>
      <c r="C29" s="8" t="n">
        <v>330082971</v>
      </c>
      <c r="D29" s="4" t="s">
        <v>134</v>
      </c>
      <c r="E29" s="8" t="n">
        <v>315110108</v>
      </c>
      <c r="F29" s="4" t="s">
        <v>135</v>
      </c>
    </row>
    <row r="30" spans="1:6">
      <c r="A30" s="4" t="s">
        <v>136</v>
      </c>
      <c r="C30" s="4" t="s">
        <v>153</v>
      </c>
      <c r="D30" s="4" t="s">
        <v>138</v>
      </c>
      <c r="E30" s="4" t="s">
        <v>154</v>
      </c>
      <c r="F30" s="4" t="s">
        <v>140</v>
      </c>
    </row>
    <row r="31" spans="1:6">
      <c r="A31" s="4" t="s">
        <v>155</v>
      </c>
    </row>
    <row r="32" spans="1:6">
      <c r="A32" s="3" t="s">
        <v>129</v>
      </c>
    </row>
    <row r="33" spans="1:6">
      <c r="A33" s="4" t="s">
        <v>133</v>
      </c>
      <c r="C33" s="8" t="n">
        <v>3700000</v>
      </c>
      <c r="E33" s="8" t="n">
        <v>3700000</v>
      </c>
    </row>
    <row r="34" spans="1:6">
      <c r="A34" s="4" t="s">
        <v>130</v>
      </c>
      <c r="C34" s="5" t="n">
        <v>3775021</v>
      </c>
      <c r="E34" s="5" t="n">
        <v>3782961</v>
      </c>
    </row>
    <row r="35" spans="1:6">
      <c r="A35" s="4" t="s">
        <v>131</v>
      </c>
      <c r="C35" s="8" t="n">
        <v>3744552</v>
      </c>
      <c r="D35" s="4" t="s">
        <v>134</v>
      </c>
      <c r="E35" s="8" t="n">
        <v>3736537</v>
      </c>
      <c r="F35" s="4" t="s">
        <v>135</v>
      </c>
    </row>
    <row r="36" spans="1:6">
      <c r="A36" s="4" t="s">
        <v>136</v>
      </c>
      <c r="C36" s="4" t="s">
        <v>156</v>
      </c>
      <c r="D36" s="4" t="s">
        <v>138</v>
      </c>
      <c r="E36" s="4" t="s">
        <v>157</v>
      </c>
      <c r="F36" s="4" t="s">
        <v>140</v>
      </c>
    </row>
    <row r="37" spans="1:6">
      <c r="A37" s="4" t="s">
        <v>158</v>
      </c>
    </row>
    <row r="38" spans="1:6">
      <c r="A38" s="3" t="s">
        <v>129</v>
      </c>
    </row>
    <row r="39" spans="1:6">
      <c r="A39" s="4" t="s">
        <v>159</v>
      </c>
      <c r="C39" s="4" t="s">
        <v>160</v>
      </c>
      <c r="E39" s="4" t="s">
        <v>161</v>
      </c>
    </row>
    <row r="40" spans="1:6">
      <c r="A40" s="4" t="s">
        <v>148</v>
      </c>
      <c r="C40" s="4" t="s">
        <v>162</v>
      </c>
      <c r="E40" s="4" t="s">
        <v>162</v>
      </c>
    </row>
    <row r="41" spans="1:6">
      <c r="A41" s="4" t="s">
        <v>163</v>
      </c>
      <c r="C41" s="4" t="s">
        <v>164</v>
      </c>
      <c r="E41" s="4" t="s">
        <v>164</v>
      </c>
    </row>
    <row r="42" spans="1:6">
      <c r="A42" s="4" t="s">
        <v>133</v>
      </c>
      <c r="C42" s="8" t="n">
        <v>2100000</v>
      </c>
      <c r="E42" s="8" t="n">
        <v>2100000</v>
      </c>
    </row>
    <row r="43" spans="1:6">
      <c r="A43" s="4" t="s">
        <v>130</v>
      </c>
      <c r="C43" s="5" t="n">
        <v>2141204</v>
      </c>
      <c r="E43" s="5" t="n">
        <v>2145498</v>
      </c>
    </row>
    <row r="44" spans="1:6">
      <c r="A44" s="4" t="s">
        <v>131</v>
      </c>
      <c r="C44" s="8" t="n">
        <v>2124927</v>
      </c>
      <c r="D44" s="4" t="s">
        <v>134</v>
      </c>
      <c r="E44" s="8" t="n">
        <v>2120737</v>
      </c>
      <c r="F44" s="4" t="s">
        <v>135</v>
      </c>
    </row>
    <row r="45" spans="1:6">
      <c r="A45" s="4" t="s">
        <v>136</v>
      </c>
      <c r="C45" s="4" t="s">
        <v>165</v>
      </c>
      <c r="D45" s="4" t="s">
        <v>138</v>
      </c>
      <c r="E45" s="4" t="s">
        <v>166</v>
      </c>
      <c r="F45" s="4" t="s">
        <v>140</v>
      </c>
    </row>
    <row r="46" spans="1:6">
      <c r="A46" s="4" t="s">
        <v>167</v>
      </c>
    </row>
    <row r="47" spans="1:6">
      <c r="A47" s="3" t="s">
        <v>129</v>
      </c>
    </row>
    <row r="48" spans="1:6">
      <c r="A48" s="4" t="s">
        <v>159</v>
      </c>
      <c r="C48" s="4" t="s">
        <v>160</v>
      </c>
      <c r="E48" s="4" t="s">
        <v>161</v>
      </c>
    </row>
    <row r="49" spans="1:6">
      <c r="A49" s="4" t="s">
        <v>148</v>
      </c>
      <c r="C49" s="4" t="s">
        <v>162</v>
      </c>
      <c r="E49" s="4" t="s">
        <v>162</v>
      </c>
    </row>
    <row r="50" spans="1:6">
      <c r="A50" s="4" t="s">
        <v>163</v>
      </c>
      <c r="C50" s="4" t="s">
        <v>164</v>
      </c>
      <c r="E50" s="4" t="s">
        <v>164</v>
      </c>
    </row>
    <row r="51" spans="1:6">
      <c r="A51" s="4" t="s">
        <v>133</v>
      </c>
      <c r="C51" s="8" t="n">
        <v>1600000</v>
      </c>
      <c r="E51" s="8" t="n">
        <v>1600000</v>
      </c>
    </row>
    <row r="52" spans="1:6">
      <c r="A52" s="4" t="s">
        <v>130</v>
      </c>
      <c r="C52" s="5" t="n">
        <v>1633817</v>
      </c>
      <c r="E52" s="5" t="n">
        <v>1637463</v>
      </c>
    </row>
    <row r="53" spans="1:6">
      <c r="A53" s="4" t="s">
        <v>131</v>
      </c>
      <c r="C53" s="8" t="n">
        <v>1619625</v>
      </c>
      <c r="D53" s="4" t="s">
        <v>134</v>
      </c>
      <c r="E53" s="8" t="n">
        <v>1615800</v>
      </c>
      <c r="F53" s="4" t="s">
        <v>135</v>
      </c>
    </row>
    <row r="54" spans="1:6">
      <c r="A54" s="4" t="s">
        <v>136</v>
      </c>
      <c r="C54" s="4" t="s">
        <v>168</v>
      </c>
      <c r="D54" s="4" t="s">
        <v>138</v>
      </c>
      <c r="E54" s="4" t="s">
        <v>168</v>
      </c>
      <c r="F54" s="4" t="s">
        <v>140</v>
      </c>
    </row>
    <row r="55" spans="1:6">
      <c r="A55" s="4" t="s">
        <v>169</v>
      </c>
    </row>
    <row r="56" spans="1:6">
      <c r="A56" s="3" t="s">
        <v>129</v>
      </c>
    </row>
    <row r="57" spans="1:6">
      <c r="A57" s="4" t="s">
        <v>133</v>
      </c>
      <c r="C57" s="8" t="n">
        <v>107411912</v>
      </c>
      <c r="E57" s="8" t="n">
        <v>101275061</v>
      </c>
    </row>
    <row r="58" spans="1:6">
      <c r="A58" s="4" t="s">
        <v>130</v>
      </c>
      <c r="C58" s="5" t="n">
        <v>108712505</v>
      </c>
      <c r="E58" s="5" t="n">
        <v>102699779</v>
      </c>
    </row>
    <row r="59" spans="1:6">
      <c r="A59" s="4" t="s">
        <v>131</v>
      </c>
      <c r="C59" s="8" t="n">
        <v>108596220</v>
      </c>
      <c r="D59" s="4" t="s">
        <v>134</v>
      </c>
      <c r="E59" s="8" t="n">
        <v>102261915</v>
      </c>
      <c r="F59" s="4" t="s">
        <v>135</v>
      </c>
    </row>
    <row r="60" spans="1:6">
      <c r="A60" s="4" t="s">
        <v>136</v>
      </c>
      <c r="C60" s="4" t="s">
        <v>170</v>
      </c>
      <c r="D60" s="4" t="s">
        <v>138</v>
      </c>
      <c r="E60" s="4" t="s">
        <v>171</v>
      </c>
      <c r="F60" s="4" t="s">
        <v>140</v>
      </c>
    </row>
    <row r="61" spans="1:6">
      <c r="A61" s="4" t="s">
        <v>172</v>
      </c>
    </row>
    <row r="62" spans="1:6">
      <c r="A62" s="3" t="s">
        <v>129</v>
      </c>
    </row>
    <row r="63" spans="1:6">
      <c r="A63" s="4" t="s">
        <v>159</v>
      </c>
      <c r="C63" s="4" t="s">
        <v>173</v>
      </c>
      <c r="E63" s="4" t="s">
        <v>173</v>
      </c>
    </row>
    <row r="64" spans="1:6">
      <c r="A64" s="4" t="s">
        <v>148</v>
      </c>
      <c r="C64" s="4" t="s">
        <v>174</v>
      </c>
      <c r="E64" s="4" t="s">
        <v>174</v>
      </c>
    </row>
    <row r="65" spans="1:6">
      <c r="A65" s="4" t="s">
        <v>163</v>
      </c>
      <c r="C65" s="4" t="s">
        <v>175</v>
      </c>
      <c r="E65" s="4" t="s">
        <v>175</v>
      </c>
    </row>
    <row r="66" spans="1:6">
      <c r="A66" s="4" t="s">
        <v>133</v>
      </c>
      <c r="C66" s="8" t="n">
        <v>4325000</v>
      </c>
      <c r="E66" s="8" t="n">
        <v>4325000</v>
      </c>
    </row>
    <row r="67" spans="1:6">
      <c r="A67" s="4" t="s">
        <v>130</v>
      </c>
      <c r="C67" s="5" t="n">
        <v>4368250</v>
      </c>
      <c r="E67" s="5" t="n">
        <v>4368250</v>
      </c>
    </row>
    <row r="68" spans="1:6">
      <c r="A68" s="4" t="s">
        <v>131</v>
      </c>
      <c r="C68" s="8" t="n">
        <v>4367145</v>
      </c>
      <c r="D68" s="4" t="s">
        <v>134</v>
      </c>
      <c r="E68" s="8" t="n">
        <v>4369096</v>
      </c>
      <c r="F68" s="4" t="s">
        <v>135</v>
      </c>
    </row>
    <row r="69" spans="1:6">
      <c r="A69" s="4" t="s">
        <v>136</v>
      </c>
      <c r="C69" s="4" t="s">
        <v>176</v>
      </c>
      <c r="D69" s="4" t="s">
        <v>138</v>
      </c>
      <c r="E69" s="4" t="s">
        <v>177</v>
      </c>
      <c r="F69" s="4" t="s">
        <v>140</v>
      </c>
    </row>
    <row r="70" spans="1:6">
      <c r="A70" s="4" t="s">
        <v>178</v>
      </c>
    </row>
    <row r="71" spans="1:6">
      <c r="A71" s="3" t="s">
        <v>129</v>
      </c>
    </row>
    <row r="72" spans="1:6">
      <c r="A72" s="4" t="s">
        <v>159</v>
      </c>
      <c r="B72" s="4" t="s">
        <v>179</v>
      </c>
      <c r="E72" s="4" t="s">
        <v>180</v>
      </c>
    </row>
    <row r="73" spans="1:6">
      <c r="A73" s="4" t="s">
        <v>148</v>
      </c>
      <c r="B73" s="4" t="s">
        <v>179</v>
      </c>
      <c r="E73" s="4" t="s">
        <v>181</v>
      </c>
    </row>
    <row r="74" spans="1:6">
      <c r="A74" s="4" t="s">
        <v>163</v>
      </c>
      <c r="B74" s="4" t="s">
        <v>179</v>
      </c>
      <c r="E74" s="4" t="s">
        <v>182</v>
      </c>
    </row>
    <row r="75" spans="1:6">
      <c r="A75" s="4" t="s">
        <v>133</v>
      </c>
      <c r="B75" s="4" t="s">
        <v>179</v>
      </c>
      <c r="E75" s="8" t="n">
        <v>2500000</v>
      </c>
    </row>
    <row r="76" spans="1:6">
      <c r="A76" s="4" t="s">
        <v>130</v>
      </c>
      <c r="B76" s="4" t="s">
        <v>179</v>
      </c>
      <c r="E76" s="5" t="n">
        <v>2609852</v>
      </c>
    </row>
    <row r="77" spans="1:6">
      <c r="A77" s="4" t="s">
        <v>131</v>
      </c>
      <c r="B77" s="4" t="s">
        <v>183</v>
      </c>
      <c r="E77" s="8" t="n">
        <v>2529828</v>
      </c>
    </row>
    <row r="78" spans="1:6">
      <c r="A78" s="4" t="s">
        <v>136</v>
      </c>
      <c r="B78" s="4" t="s">
        <v>184</v>
      </c>
      <c r="E78" s="4" t="s">
        <v>185</v>
      </c>
    </row>
    <row r="79" spans="1:6">
      <c r="A79" s="4" t="s">
        <v>186</v>
      </c>
    </row>
    <row r="80" spans="1:6">
      <c r="A80" s="3" t="s">
        <v>129</v>
      </c>
    </row>
    <row r="81" spans="1:6">
      <c r="A81" s="4" t="s">
        <v>187</v>
      </c>
      <c r="C81" s="4" t="s">
        <v>188</v>
      </c>
      <c r="E81" s="4" t="s">
        <v>188</v>
      </c>
    </row>
    <row r="82" spans="1:6">
      <c r="A82" s="4" t="s">
        <v>148</v>
      </c>
      <c r="C82" s="4" t="s">
        <v>151</v>
      </c>
      <c r="E82" s="4" t="s">
        <v>151</v>
      </c>
    </row>
    <row r="83" spans="1:6">
      <c r="A83" s="4" t="s">
        <v>163</v>
      </c>
      <c r="C83" s="4" t="s">
        <v>189</v>
      </c>
      <c r="E83" s="4" t="s">
        <v>189</v>
      </c>
    </row>
    <row r="84" spans="1:6">
      <c r="A84" s="4" t="s">
        <v>133</v>
      </c>
      <c r="C84" s="8" t="n">
        <v>52986912</v>
      </c>
      <c r="E84" s="8" t="n">
        <v>50450061</v>
      </c>
    </row>
    <row r="85" spans="1:6">
      <c r="A85" s="4" t="s">
        <v>130</v>
      </c>
      <c r="C85" s="5" t="n">
        <v>53494280</v>
      </c>
      <c r="E85" s="5" t="n">
        <v>50902766</v>
      </c>
    </row>
    <row r="86" spans="1:6">
      <c r="A86" s="4" t="s">
        <v>131</v>
      </c>
      <c r="C86" s="8" t="n">
        <v>53637569</v>
      </c>
      <c r="D86" s="4" t="s">
        <v>134</v>
      </c>
      <c r="E86" s="8" t="n">
        <v>50924056</v>
      </c>
      <c r="F86" s="4" t="s">
        <v>135</v>
      </c>
    </row>
    <row r="87" spans="1:6">
      <c r="A87" s="4" t="s">
        <v>136</v>
      </c>
      <c r="C87" s="4" t="s">
        <v>190</v>
      </c>
      <c r="D87" s="4" t="s">
        <v>138</v>
      </c>
      <c r="E87" s="4" t="s">
        <v>191</v>
      </c>
      <c r="F87" s="4" t="s">
        <v>140</v>
      </c>
    </row>
    <row r="88" spans="1:6">
      <c r="A88" s="4" t="s">
        <v>192</v>
      </c>
    </row>
    <row r="89" spans="1:6">
      <c r="A89" s="3" t="s">
        <v>129</v>
      </c>
    </row>
    <row r="90" spans="1:6">
      <c r="A90" s="4" t="s">
        <v>193</v>
      </c>
      <c r="C90" s="4" t="s">
        <v>194</v>
      </c>
      <c r="E90" s="4" t="s">
        <v>194</v>
      </c>
    </row>
    <row r="91" spans="1:6">
      <c r="A91" s="4" t="s">
        <v>195</v>
      </c>
    </row>
    <row r="92" spans="1:6">
      <c r="A92" s="3" t="s">
        <v>129</v>
      </c>
    </row>
    <row r="93" spans="1:6">
      <c r="A93" s="4" t="s">
        <v>159</v>
      </c>
      <c r="C93" s="4" t="s">
        <v>173</v>
      </c>
      <c r="E93" s="4" t="s">
        <v>196</v>
      </c>
      <c r="F93" s="4" t="s">
        <v>197</v>
      </c>
    </row>
    <row r="94" spans="1:6">
      <c r="A94" s="4" t="s">
        <v>148</v>
      </c>
      <c r="C94" s="4" t="s">
        <v>198</v>
      </c>
      <c r="E94" s="4" t="s">
        <v>198</v>
      </c>
      <c r="F94" s="4" t="s">
        <v>197</v>
      </c>
    </row>
    <row r="95" spans="1:6">
      <c r="A95" s="4" t="s">
        <v>163</v>
      </c>
      <c r="C95" s="4" t="s">
        <v>199</v>
      </c>
      <c r="E95" s="4" t="s">
        <v>200</v>
      </c>
      <c r="F95" s="4" t="s">
        <v>197</v>
      </c>
    </row>
    <row r="96" spans="1:6">
      <c r="A96" s="4" t="s">
        <v>133</v>
      </c>
      <c r="C96" s="8" t="n">
        <v>32100000</v>
      </c>
      <c r="E96" s="8" t="n">
        <v>20000000</v>
      </c>
      <c r="F96" s="4" t="s">
        <v>197</v>
      </c>
    </row>
    <row r="97" spans="1:6">
      <c r="A97" s="4" t="s">
        <v>130</v>
      </c>
      <c r="C97" s="5" t="n">
        <v>32669975</v>
      </c>
      <c r="E97" s="5" t="n">
        <v>20579513</v>
      </c>
      <c r="F97" s="4" t="s">
        <v>197</v>
      </c>
    </row>
    <row r="98" spans="1:6">
      <c r="A98" s="4" t="s">
        <v>131</v>
      </c>
      <c r="C98" s="8" t="n">
        <v>32417458</v>
      </c>
      <c r="D98" s="4" t="s">
        <v>134</v>
      </c>
      <c r="E98" s="8" t="n">
        <v>20201344</v>
      </c>
      <c r="F98" s="4" t="s">
        <v>201</v>
      </c>
    </row>
    <row r="99" spans="1:6">
      <c r="A99" s="4" t="s">
        <v>136</v>
      </c>
      <c r="C99" s="4" t="s">
        <v>202</v>
      </c>
      <c r="D99" s="4" t="s">
        <v>138</v>
      </c>
      <c r="E99" s="4" t="s">
        <v>203</v>
      </c>
      <c r="F99" s="4" t="s">
        <v>204</v>
      </c>
    </row>
    <row r="100" spans="1:6">
      <c r="A100" s="4" t="s">
        <v>205</v>
      </c>
    </row>
    <row r="101" spans="1:6">
      <c r="A101" s="3" t="s">
        <v>129</v>
      </c>
    </row>
    <row r="102" spans="1:6">
      <c r="A102" s="4" t="s">
        <v>159</v>
      </c>
      <c r="B102" s="4" t="s">
        <v>206</v>
      </c>
      <c r="E102" s="4" t="s">
        <v>173</v>
      </c>
    </row>
    <row r="103" spans="1:6">
      <c r="A103" s="4" t="s">
        <v>148</v>
      </c>
      <c r="B103" s="4" t="s">
        <v>206</v>
      </c>
      <c r="E103" s="4" t="s">
        <v>207</v>
      </c>
    </row>
    <row r="104" spans="1:6">
      <c r="A104" s="4" t="s">
        <v>163</v>
      </c>
      <c r="B104" s="4" t="s">
        <v>206</v>
      </c>
      <c r="E104" s="4" t="s">
        <v>208</v>
      </c>
    </row>
    <row r="105" spans="1:6">
      <c r="A105" s="4" t="s">
        <v>133</v>
      </c>
      <c r="B105" s="4" t="s">
        <v>206</v>
      </c>
      <c r="E105" s="8" t="n">
        <v>6000000</v>
      </c>
    </row>
    <row r="106" spans="1:6">
      <c r="A106" s="4" t="s">
        <v>130</v>
      </c>
      <c r="B106" s="4" t="s">
        <v>206</v>
      </c>
      <c r="E106" s="5" t="n">
        <v>6059398</v>
      </c>
    </row>
    <row r="107" spans="1:6">
      <c r="A107" s="4" t="s">
        <v>131</v>
      </c>
      <c r="B107" s="4" t="s">
        <v>209</v>
      </c>
      <c r="E107" s="8" t="n">
        <v>6059398</v>
      </c>
    </row>
    <row r="108" spans="1:6">
      <c r="A108" s="4" t="s">
        <v>136</v>
      </c>
      <c r="B108" s="4" t="s">
        <v>210</v>
      </c>
      <c r="E108" s="4" t="s">
        <v>211</v>
      </c>
    </row>
    <row r="109" spans="1:6">
      <c r="A109" s="4" t="s">
        <v>212</v>
      </c>
    </row>
    <row r="110" spans="1:6">
      <c r="A110" s="3" t="s">
        <v>129</v>
      </c>
    </row>
    <row r="111" spans="1:6">
      <c r="A111" s="4" t="s">
        <v>159</v>
      </c>
      <c r="B111" s="4" t="s">
        <v>213</v>
      </c>
      <c r="C111" s="4" t="s">
        <v>173</v>
      </c>
      <c r="D111" s="4" t="s">
        <v>214</v>
      </c>
      <c r="E111" s="4" t="s">
        <v>173</v>
      </c>
      <c r="F111" s="4" t="s">
        <v>197</v>
      </c>
    </row>
    <row r="112" spans="1:6">
      <c r="A112" s="4" t="s">
        <v>148</v>
      </c>
      <c r="B112" s="4" t="s">
        <v>213</v>
      </c>
      <c r="C112" s="4" t="s">
        <v>215</v>
      </c>
      <c r="D112" s="4" t="s">
        <v>214</v>
      </c>
      <c r="E112" s="4" t="s">
        <v>215</v>
      </c>
      <c r="F112" s="4" t="s">
        <v>197</v>
      </c>
    </row>
    <row r="113" spans="1:6">
      <c r="A113" s="4" t="s">
        <v>163</v>
      </c>
      <c r="B113" s="4" t="s">
        <v>213</v>
      </c>
      <c r="C113" s="4" t="s">
        <v>216</v>
      </c>
      <c r="D113" s="4" t="s">
        <v>214</v>
      </c>
      <c r="E113" s="4" t="s">
        <v>217</v>
      </c>
      <c r="F113" s="4" t="s">
        <v>197</v>
      </c>
    </row>
    <row r="114" spans="1:6">
      <c r="A114" s="4" t="s">
        <v>133</v>
      </c>
      <c r="B114" s="4" t="s">
        <v>213</v>
      </c>
      <c r="C114" s="8" t="n">
        <v>18000000</v>
      </c>
      <c r="D114" s="4" t="s">
        <v>214</v>
      </c>
      <c r="E114" s="8" t="n">
        <v>18000000</v>
      </c>
      <c r="F114" s="4" t="s">
        <v>197</v>
      </c>
    </row>
    <row r="115" spans="1:6">
      <c r="A115" s="4" t="s">
        <v>130</v>
      </c>
      <c r="B115" s="4" t="s">
        <v>213</v>
      </c>
      <c r="C115" s="5" t="n">
        <v>18180000</v>
      </c>
      <c r="D115" s="4" t="s">
        <v>214</v>
      </c>
      <c r="E115" s="5" t="n">
        <v>18180000</v>
      </c>
      <c r="F115" s="4" t="s">
        <v>197</v>
      </c>
    </row>
    <row r="116" spans="1:6">
      <c r="A116" s="4" t="s">
        <v>131</v>
      </c>
      <c r="B116" s="4" t="s">
        <v>213</v>
      </c>
      <c r="C116" s="8" t="n">
        <v>18174048</v>
      </c>
      <c r="D116" s="4" t="s">
        <v>218</v>
      </c>
      <c r="E116" s="8" t="n">
        <v>18178193</v>
      </c>
      <c r="F116" s="4" t="s">
        <v>201</v>
      </c>
    </row>
    <row r="117" spans="1:6">
      <c r="A117" s="4" t="s">
        <v>136</v>
      </c>
      <c r="B117" s="4" t="s">
        <v>213</v>
      </c>
      <c r="C117" s="4" t="s">
        <v>219</v>
      </c>
      <c r="D117" s="4" t="s">
        <v>220</v>
      </c>
      <c r="E117" s="4" t="s">
        <v>221</v>
      </c>
      <c r="F117" s="4" t="s">
        <v>204</v>
      </c>
    </row>
    <row r="118" spans="1:6">
      <c r="A118" s="4" t="s">
        <v>222</v>
      </c>
    </row>
    <row r="119" spans="1:6">
      <c r="A119" s="3" t="s">
        <v>129</v>
      </c>
    </row>
    <row r="120" spans="1:6">
      <c r="A120" s="4" t="s">
        <v>159</v>
      </c>
      <c r="B120" s="4" t="s">
        <v>223</v>
      </c>
      <c r="C120" s="4" t="s">
        <v>173</v>
      </c>
    </row>
    <row r="121" spans="1:6">
      <c r="A121" s="4" t="s">
        <v>148</v>
      </c>
      <c r="B121" s="4" t="s">
        <v>223</v>
      </c>
      <c r="C121" s="4" t="s">
        <v>224</v>
      </c>
    </row>
    <row r="122" spans="1:6">
      <c r="A122" s="4" t="s">
        <v>163</v>
      </c>
      <c r="B122" s="4" t="s">
        <v>223</v>
      </c>
      <c r="C122" s="4" t="s">
        <v>225</v>
      </c>
    </row>
    <row r="123" spans="1:6">
      <c r="A123" s="4" t="s">
        <v>133</v>
      </c>
      <c r="B123" s="4" t="s">
        <v>223</v>
      </c>
      <c r="C123" s="8" t="n">
        <v>0</v>
      </c>
    </row>
    <row r="124" spans="1:6">
      <c r="A124" s="4" t="s">
        <v>130</v>
      </c>
      <c r="B124" s="4" t="s">
        <v>223</v>
      </c>
      <c r="C124" s="5" t="n">
        <v>0</v>
      </c>
    </row>
    <row r="125" spans="1:6">
      <c r="A125" s="4" t="s">
        <v>131</v>
      </c>
      <c r="B125" s="4" t="s">
        <v>226</v>
      </c>
      <c r="C125" s="8" t="n">
        <v>0</v>
      </c>
    </row>
    <row r="126" spans="1:6">
      <c r="A126" s="4" t="s">
        <v>136</v>
      </c>
      <c r="B126" s="4" t="s">
        <v>227</v>
      </c>
      <c r="C126" s="4" t="s">
        <v>228</v>
      </c>
    </row>
    <row r="127" spans="1:6">
      <c r="A127" s="4" t="s">
        <v>229</v>
      </c>
      <c r="C127" s="8" t="n">
        <v>8700000</v>
      </c>
    </row>
    <row r="128" spans="1:6">
      <c r="A128" s="4" t="s">
        <v>230</v>
      </c>
    </row>
    <row r="129" spans="1:6">
      <c r="A129" s="3" t="s">
        <v>129</v>
      </c>
    </row>
    <row r="130" spans="1:6">
      <c r="A130" s="4" t="s">
        <v>159</v>
      </c>
      <c r="C130" s="4" t="s">
        <v>180</v>
      </c>
      <c r="D130" s="4" t="s">
        <v>231</v>
      </c>
      <c r="E130" s="4" t="s">
        <v>232</v>
      </c>
      <c r="F130" s="4" t="s">
        <v>197</v>
      </c>
    </row>
    <row r="131" spans="1:6">
      <c r="A131" s="4" t="s">
        <v>148</v>
      </c>
      <c r="C131" s="4" t="s">
        <v>233</v>
      </c>
      <c r="D131" s="4" t="s">
        <v>231</v>
      </c>
      <c r="E131" s="4" t="s">
        <v>233</v>
      </c>
      <c r="F131" s="4" t="s">
        <v>197</v>
      </c>
    </row>
    <row r="132" spans="1:6">
      <c r="A132" s="4" t="s">
        <v>163</v>
      </c>
      <c r="C132" s="4" t="s">
        <v>234</v>
      </c>
      <c r="D132" s="4" t="s">
        <v>231</v>
      </c>
      <c r="E132" s="4" t="s">
        <v>234</v>
      </c>
      <c r="F132" s="4" t="s">
        <v>197</v>
      </c>
    </row>
    <row r="133" spans="1:6">
      <c r="A133" s="4" t="s">
        <v>133</v>
      </c>
      <c r="C133" s="8" t="n">
        <v>10000000</v>
      </c>
      <c r="D133" s="4" t="s">
        <v>231</v>
      </c>
      <c r="E133" s="8" t="n">
        <v>10000000</v>
      </c>
      <c r="F133" s="4" t="s">
        <v>197</v>
      </c>
    </row>
    <row r="134" spans="1:6">
      <c r="A134" s="4" t="s">
        <v>130</v>
      </c>
      <c r="C134" s="5" t="n">
        <v>10091154</v>
      </c>
      <c r="D134" s="4" t="s">
        <v>231</v>
      </c>
      <c r="E134" s="5" t="n">
        <v>10082308</v>
      </c>
      <c r="F134" s="4" t="s">
        <v>197</v>
      </c>
    </row>
    <row r="135" spans="1:6">
      <c r="A135" s="4" t="s">
        <v>131</v>
      </c>
      <c r="C135" s="8" t="n">
        <v>10096628</v>
      </c>
      <c r="D135" s="4" t="s">
        <v>235</v>
      </c>
      <c r="E135" s="8" t="n">
        <v>10123340</v>
      </c>
      <c r="F135" s="4" t="s">
        <v>201</v>
      </c>
    </row>
    <row r="136" spans="1:6">
      <c r="A136" s="4" t="s">
        <v>136</v>
      </c>
      <c r="C136" s="4" t="s">
        <v>236</v>
      </c>
      <c r="D136" s="4" t="s">
        <v>237</v>
      </c>
      <c r="E136" s="4" t="s">
        <v>238</v>
      </c>
      <c r="F136" s="4" t="s">
        <v>204</v>
      </c>
    </row>
    <row r="137" spans="1:6">
      <c r="A137" s="4" t="s">
        <v>239</v>
      </c>
    </row>
    <row r="138" spans="1:6">
      <c r="A138" s="3" t="s">
        <v>129</v>
      </c>
    </row>
    <row r="139" spans="1:6">
      <c r="A139" s="4" t="s">
        <v>133</v>
      </c>
      <c r="C139" s="8" t="n">
        <v>43419601</v>
      </c>
      <c r="E139" s="8" t="n">
        <v>54484022</v>
      </c>
    </row>
    <row r="140" spans="1:6">
      <c r="A140" s="4" t="s">
        <v>130</v>
      </c>
      <c r="C140" s="5" t="n">
        <v>43823259</v>
      </c>
      <c r="E140" s="5" t="n">
        <v>54927914</v>
      </c>
    </row>
    <row r="141" spans="1:6">
      <c r="A141" s="4" t="s">
        <v>131</v>
      </c>
      <c r="C141" s="8" t="n">
        <v>43832897</v>
      </c>
      <c r="D141" s="4" t="s">
        <v>134</v>
      </c>
      <c r="E141" s="8" t="n">
        <v>54677210</v>
      </c>
      <c r="F141" s="4" t="s">
        <v>135</v>
      </c>
    </row>
    <row r="142" spans="1:6">
      <c r="A142" s="4" t="s">
        <v>136</v>
      </c>
      <c r="C142" s="4" t="s">
        <v>240</v>
      </c>
      <c r="D142" s="4" t="s">
        <v>138</v>
      </c>
      <c r="E142" s="4" t="s">
        <v>241</v>
      </c>
      <c r="F142" s="4" t="s">
        <v>140</v>
      </c>
    </row>
    <row r="143" spans="1:6">
      <c r="A143" s="4" t="s">
        <v>242</v>
      </c>
    </row>
    <row r="144" spans="1:6">
      <c r="A144" s="3" t="s">
        <v>129</v>
      </c>
    </row>
    <row r="145" spans="1:6">
      <c r="A145" s="4" t="s">
        <v>159</v>
      </c>
      <c r="E145" s="4" t="s">
        <v>232</v>
      </c>
    </row>
    <row r="146" spans="1:6">
      <c r="A146" s="4" t="s">
        <v>148</v>
      </c>
      <c r="E146" s="4" t="s">
        <v>243</v>
      </c>
    </row>
    <row r="147" spans="1:6">
      <c r="A147" s="4" t="s">
        <v>163</v>
      </c>
      <c r="E147" s="4" t="s">
        <v>244</v>
      </c>
    </row>
    <row r="148" spans="1:6">
      <c r="A148" s="4" t="s">
        <v>133</v>
      </c>
      <c r="E148" s="8" t="n">
        <v>4500000</v>
      </c>
    </row>
    <row r="149" spans="1:6">
      <c r="A149" s="4" t="s">
        <v>130</v>
      </c>
      <c r="E149" s="5" t="n">
        <v>4518850</v>
      </c>
    </row>
    <row r="150" spans="1:6">
      <c r="A150" s="4" t="s">
        <v>131</v>
      </c>
      <c r="B150" s="4" t="s">
        <v>135</v>
      </c>
      <c r="E150" s="8" t="n">
        <v>4517228</v>
      </c>
    </row>
    <row r="151" spans="1:6">
      <c r="A151" s="4" t="s">
        <v>136</v>
      </c>
      <c r="B151" s="4" t="s">
        <v>140</v>
      </c>
      <c r="E151" s="4" t="s">
        <v>176</v>
      </c>
    </row>
    <row r="152" spans="1:6">
      <c r="A152" s="4" t="s">
        <v>245</v>
      </c>
    </row>
    <row r="153" spans="1:6">
      <c r="A153" s="3" t="s">
        <v>129</v>
      </c>
    </row>
    <row r="154" spans="1:6">
      <c r="A154" s="4" t="s">
        <v>148</v>
      </c>
      <c r="B154" s="4" t="s">
        <v>206</v>
      </c>
      <c r="E154" s="4" t="s">
        <v>246</v>
      </c>
    </row>
    <row r="155" spans="1:6">
      <c r="A155" s="4" t="s">
        <v>163</v>
      </c>
      <c r="B155" s="4" t="s">
        <v>206</v>
      </c>
      <c r="E155" s="4" t="s">
        <v>247</v>
      </c>
    </row>
    <row r="156" spans="1:6">
      <c r="A156" s="4" t="s">
        <v>133</v>
      </c>
      <c r="B156" s="4" t="s">
        <v>206</v>
      </c>
      <c r="E156" s="8" t="n">
        <v>3593947</v>
      </c>
    </row>
    <row r="157" spans="1:6">
      <c r="A157" s="4" t="s">
        <v>130</v>
      </c>
      <c r="B157" s="4" t="s">
        <v>206</v>
      </c>
      <c r="E157" s="5" t="n">
        <v>3619217</v>
      </c>
    </row>
    <row r="158" spans="1:6">
      <c r="A158" s="4" t="s">
        <v>131</v>
      </c>
      <c r="B158" s="4" t="s">
        <v>209</v>
      </c>
      <c r="E158" s="8" t="n">
        <v>3610816</v>
      </c>
    </row>
    <row r="159" spans="1:6">
      <c r="A159" s="4" t="s">
        <v>136</v>
      </c>
      <c r="B159" s="4" t="s">
        <v>210</v>
      </c>
      <c r="E159" s="4" t="s">
        <v>248</v>
      </c>
    </row>
    <row r="160" spans="1:6">
      <c r="A160" s="4" t="s">
        <v>249</v>
      </c>
    </row>
    <row r="161" spans="1:6">
      <c r="A161" s="3" t="s">
        <v>129</v>
      </c>
    </row>
    <row r="162" spans="1:6">
      <c r="A162" s="4" t="s">
        <v>250</v>
      </c>
      <c r="B162" s="4" t="s">
        <v>206</v>
      </c>
      <c r="E162" s="4" t="s">
        <v>173</v>
      </c>
    </row>
    <row r="163" spans="1:6">
      <c r="A163" s="4" t="s">
        <v>251</v>
      </c>
    </row>
    <row r="164" spans="1:6">
      <c r="A164" s="3" t="s">
        <v>129</v>
      </c>
    </row>
    <row r="165" spans="1:6">
      <c r="A165" s="4" t="s">
        <v>252</v>
      </c>
      <c r="B165" s="4" t="s">
        <v>206</v>
      </c>
      <c r="E165" s="4" t="s">
        <v>253</v>
      </c>
    </row>
    <row r="166" spans="1:6">
      <c r="A166" s="4" t="s">
        <v>254</v>
      </c>
    </row>
    <row r="167" spans="1:6">
      <c r="A167" s="3" t="s">
        <v>129</v>
      </c>
    </row>
    <row r="168" spans="1:6">
      <c r="A168" s="4" t="s">
        <v>148</v>
      </c>
      <c r="C168" s="4" t="s">
        <v>255</v>
      </c>
      <c r="D168" s="4" t="s">
        <v>214</v>
      </c>
      <c r="E168" s="4" t="s">
        <v>255</v>
      </c>
      <c r="F168" s="4" t="s">
        <v>197</v>
      </c>
    </row>
    <row r="169" spans="1:6">
      <c r="A169" s="4" t="s">
        <v>163</v>
      </c>
      <c r="C169" s="4" t="s">
        <v>256</v>
      </c>
      <c r="D169" s="4" t="s">
        <v>214</v>
      </c>
      <c r="E169" s="4" t="s">
        <v>256</v>
      </c>
      <c r="F169" s="4" t="s">
        <v>197</v>
      </c>
    </row>
    <row r="170" spans="1:6">
      <c r="A170" s="4" t="s">
        <v>133</v>
      </c>
      <c r="C170" s="8" t="n">
        <v>15809601</v>
      </c>
      <c r="D170" s="4" t="s">
        <v>214</v>
      </c>
      <c r="E170" s="8" t="n">
        <v>15359671</v>
      </c>
      <c r="F170" s="4" t="s">
        <v>197</v>
      </c>
    </row>
    <row r="171" spans="1:6">
      <c r="A171" s="4" t="s">
        <v>130</v>
      </c>
      <c r="C171" s="5" t="n">
        <v>15954054</v>
      </c>
      <c r="D171" s="4" t="s">
        <v>214</v>
      </c>
      <c r="E171" s="5" t="n">
        <v>15488644</v>
      </c>
      <c r="F171" s="4" t="s">
        <v>197</v>
      </c>
    </row>
    <row r="172" spans="1:6">
      <c r="A172" s="4" t="s">
        <v>131</v>
      </c>
      <c r="C172" s="8" t="n">
        <v>15952786</v>
      </c>
      <c r="D172" s="4" t="s">
        <v>218</v>
      </c>
      <c r="E172" s="8" t="n">
        <v>15257412</v>
      </c>
      <c r="F172" s="4" t="s">
        <v>201</v>
      </c>
    </row>
    <row r="173" spans="1:6">
      <c r="A173" s="4" t="s">
        <v>136</v>
      </c>
      <c r="C173" s="4" t="s">
        <v>257</v>
      </c>
      <c r="D173" s="4" t="s">
        <v>220</v>
      </c>
      <c r="E173" s="4" t="s">
        <v>258</v>
      </c>
      <c r="F173" s="4" t="s">
        <v>204</v>
      </c>
    </row>
    <row r="174" spans="1:6">
      <c r="A174" s="4" t="s">
        <v>259</v>
      </c>
    </row>
    <row r="175" spans="1:6">
      <c r="A175" s="3" t="s">
        <v>129</v>
      </c>
    </row>
    <row r="176" spans="1:6">
      <c r="A176" s="4" t="s">
        <v>250</v>
      </c>
      <c r="C176" s="4" t="s">
        <v>173</v>
      </c>
      <c r="D176" s="4" t="s">
        <v>214</v>
      </c>
      <c r="E176" s="4" t="s">
        <v>173</v>
      </c>
      <c r="F176" s="4" t="s">
        <v>197</v>
      </c>
    </row>
    <row r="177" spans="1:6">
      <c r="A177" s="4" t="s">
        <v>260</v>
      </c>
    </row>
    <row r="178" spans="1:6">
      <c r="A178" s="3" t="s">
        <v>129</v>
      </c>
    </row>
    <row r="179" spans="1:6">
      <c r="A179" s="4" t="s">
        <v>252</v>
      </c>
      <c r="C179" s="4" t="s">
        <v>261</v>
      </c>
      <c r="D179" s="4" t="s">
        <v>262</v>
      </c>
      <c r="E179" s="4" t="s">
        <v>253</v>
      </c>
      <c r="F179" s="4" t="s">
        <v>197</v>
      </c>
    </row>
    <row r="180" spans="1:6">
      <c r="A180" s="4" t="s">
        <v>263</v>
      </c>
    </row>
    <row r="181" spans="1:6">
      <c r="A181" s="3" t="s">
        <v>129</v>
      </c>
    </row>
    <row r="182" spans="1:6">
      <c r="A182" s="4" t="s">
        <v>148</v>
      </c>
      <c r="B182" s="4" t="s">
        <v>206</v>
      </c>
      <c r="E182" s="4" t="s">
        <v>264</v>
      </c>
    </row>
    <row r="183" spans="1:6">
      <c r="A183" s="4" t="s">
        <v>163</v>
      </c>
      <c r="B183" s="4" t="s">
        <v>206</v>
      </c>
      <c r="E183" s="4" t="s">
        <v>265</v>
      </c>
    </row>
    <row r="184" spans="1:6">
      <c r="A184" s="4" t="s">
        <v>133</v>
      </c>
      <c r="B184" s="4" t="s">
        <v>206</v>
      </c>
      <c r="E184" s="8" t="n">
        <v>5160404</v>
      </c>
    </row>
    <row r="185" spans="1:6">
      <c r="A185" s="4" t="s">
        <v>130</v>
      </c>
      <c r="B185" s="4" t="s">
        <v>206</v>
      </c>
      <c r="E185" s="5" t="n">
        <v>5210404</v>
      </c>
    </row>
    <row r="186" spans="1:6">
      <c r="A186" s="4" t="s">
        <v>131</v>
      </c>
      <c r="B186" s="4" t="s">
        <v>209</v>
      </c>
      <c r="E186" s="8" t="n">
        <v>5189222</v>
      </c>
    </row>
    <row r="187" spans="1:6">
      <c r="A187" s="4" t="s">
        <v>136</v>
      </c>
      <c r="B187" s="4" t="s">
        <v>210</v>
      </c>
      <c r="E187" s="4" t="s">
        <v>266</v>
      </c>
    </row>
    <row r="188" spans="1:6">
      <c r="A188" s="4" t="s">
        <v>267</v>
      </c>
    </row>
    <row r="189" spans="1:6">
      <c r="A189" s="3" t="s">
        <v>129</v>
      </c>
    </row>
    <row r="190" spans="1:6">
      <c r="A190" s="4" t="s">
        <v>250</v>
      </c>
      <c r="B190" s="4" t="s">
        <v>206</v>
      </c>
      <c r="E190" s="4" t="s">
        <v>173</v>
      </c>
    </row>
    <row r="191" spans="1:6">
      <c r="A191" s="4" t="s">
        <v>268</v>
      </c>
    </row>
    <row r="192" spans="1:6">
      <c r="A192" s="3" t="s">
        <v>129</v>
      </c>
    </row>
    <row r="193" spans="1:6">
      <c r="A193" s="4" t="s">
        <v>252</v>
      </c>
      <c r="B193" s="4" t="s">
        <v>206</v>
      </c>
      <c r="E193" s="4" t="s">
        <v>253</v>
      </c>
    </row>
    <row r="194" spans="1:6">
      <c r="A194" s="4" t="s">
        <v>269</v>
      </c>
    </row>
    <row r="195" spans="1:6">
      <c r="A195" s="3" t="s">
        <v>129</v>
      </c>
    </row>
    <row r="196" spans="1:6">
      <c r="A196" s="4" t="s">
        <v>159</v>
      </c>
      <c r="C196" s="4" t="s">
        <v>232</v>
      </c>
      <c r="D196" s="4" t="s">
        <v>270</v>
      </c>
      <c r="E196" s="4" t="s">
        <v>232</v>
      </c>
    </row>
    <row r="197" spans="1:6">
      <c r="A197" s="4" t="s">
        <v>148</v>
      </c>
      <c r="C197" s="4" t="s">
        <v>271</v>
      </c>
      <c r="D197" s="4" t="s">
        <v>270</v>
      </c>
      <c r="E197" s="4" t="s">
        <v>271</v>
      </c>
    </row>
    <row r="198" spans="1:6">
      <c r="A198" s="4" t="s">
        <v>163</v>
      </c>
      <c r="C198" s="4" t="s">
        <v>272</v>
      </c>
      <c r="D198" s="4" t="s">
        <v>270</v>
      </c>
      <c r="E198" s="4" t="s">
        <v>272</v>
      </c>
    </row>
    <row r="199" spans="1:6">
      <c r="A199" s="4" t="s">
        <v>133</v>
      </c>
      <c r="C199" s="8" t="n">
        <v>5750000</v>
      </c>
      <c r="D199" s="4" t="s">
        <v>270</v>
      </c>
      <c r="E199" s="8" t="n">
        <v>5750000</v>
      </c>
    </row>
    <row r="200" spans="1:6">
      <c r="A200" s="4" t="s">
        <v>130</v>
      </c>
      <c r="C200" s="5" t="n">
        <v>5795947</v>
      </c>
      <c r="D200" s="4" t="s">
        <v>270</v>
      </c>
      <c r="E200" s="5" t="n">
        <v>5791644</v>
      </c>
    </row>
    <row r="201" spans="1:6">
      <c r="A201" s="4" t="s">
        <v>131</v>
      </c>
      <c r="C201" s="8" t="n">
        <v>5800317</v>
      </c>
      <c r="D201" s="4" t="s">
        <v>273</v>
      </c>
      <c r="E201" s="8" t="n">
        <v>5797477</v>
      </c>
      <c r="F201" s="4" t="s">
        <v>135</v>
      </c>
    </row>
    <row r="202" spans="1:6">
      <c r="A202" s="4" t="s">
        <v>136</v>
      </c>
      <c r="C202" s="4" t="s">
        <v>211</v>
      </c>
      <c r="D202" s="4" t="s">
        <v>274</v>
      </c>
      <c r="E202" s="4" t="s">
        <v>253</v>
      </c>
      <c r="F202" s="4" t="s">
        <v>140</v>
      </c>
    </row>
    <row r="203" spans="1:6">
      <c r="A203" s="4" t="s">
        <v>275</v>
      </c>
    </row>
    <row r="204" spans="1:6">
      <c r="A204" s="3" t="s">
        <v>129</v>
      </c>
    </row>
    <row r="205" spans="1:6">
      <c r="A205" s="4" t="s">
        <v>159</v>
      </c>
      <c r="C205" s="4" t="s">
        <v>232</v>
      </c>
      <c r="D205" s="4" t="s">
        <v>270</v>
      </c>
      <c r="E205" s="4" t="s">
        <v>232</v>
      </c>
    </row>
    <row r="206" spans="1:6">
      <c r="A206" s="4" t="s">
        <v>148</v>
      </c>
      <c r="C206" s="4" t="s">
        <v>271</v>
      </c>
      <c r="D206" s="4" t="s">
        <v>270</v>
      </c>
      <c r="E206" s="4" t="s">
        <v>271</v>
      </c>
    </row>
    <row r="207" spans="1:6">
      <c r="A207" s="4" t="s">
        <v>163</v>
      </c>
      <c r="C207" s="4" t="s">
        <v>272</v>
      </c>
      <c r="D207" s="4" t="s">
        <v>270</v>
      </c>
      <c r="E207" s="4" t="s">
        <v>272</v>
      </c>
    </row>
    <row r="208" spans="1:6">
      <c r="A208" s="4" t="s">
        <v>133</v>
      </c>
      <c r="C208" s="8" t="n">
        <v>500000</v>
      </c>
      <c r="D208" s="4" t="s">
        <v>270</v>
      </c>
      <c r="E208" s="8" t="n">
        <v>500000</v>
      </c>
    </row>
    <row r="209" spans="1:6">
      <c r="A209" s="4" t="s">
        <v>130</v>
      </c>
      <c r="C209" s="5" t="n">
        <v>503995</v>
      </c>
      <c r="D209" s="4" t="s">
        <v>270</v>
      </c>
      <c r="E209" s="5" t="n">
        <v>503621</v>
      </c>
    </row>
    <row r="210" spans="1:6">
      <c r="A210" s="4" t="s">
        <v>131</v>
      </c>
      <c r="C210" s="8" t="n">
        <v>504375</v>
      </c>
      <c r="D210" s="4" t="s">
        <v>273</v>
      </c>
      <c r="E210" s="8" t="n">
        <v>504128</v>
      </c>
      <c r="F210" s="4" t="s">
        <v>135</v>
      </c>
    </row>
    <row r="211" spans="1:6">
      <c r="A211" s="4" t="s">
        <v>136</v>
      </c>
      <c r="C211" s="4" t="s">
        <v>276</v>
      </c>
      <c r="D211" s="4" t="s">
        <v>274</v>
      </c>
      <c r="E211" s="4" t="s">
        <v>276</v>
      </c>
      <c r="F211" s="4" t="s">
        <v>140</v>
      </c>
    </row>
    <row r="212" spans="1:6">
      <c r="A212" s="4" t="s">
        <v>277</v>
      </c>
    </row>
    <row r="213" spans="1:6">
      <c r="A213" s="3" t="s">
        <v>129</v>
      </c>
    </row>
    <row r="214" spans="1:6">
      <c r="A214" s="4" t="s">
        <v>159</v>
      </c>
      <c r="C214" s="4" t="s">
        <v>173</v>
      </c>
      <c r="D214" s="4" t="s">
        <v>262</v>
      </c>
      <c r="E214" s="4" t="s">
        <v>173</v>
      </c>
    </row>
    <row r="215" spans="1:6">
      <c r="A215" s="4" t="s">
        <v>148</v>
      </c>
      <c r="C215" s="4" t="s">
        <v>278</v>
      </c>
      <c r="D215" s="4" t="s">
        <v>262</v>
      </c>
      <c r="E215" s="4" t="s">
        <v>278</v>
      </c>
    </row>
    <row r="216" spans="1:6">
      <c r="A216" s="4" t="s">
        <v>163</v>
      </c>
      <c r="C216" s="4" t="s">
        <v>279</v>
      </c>
      <c r="D216" s="4" t="s">
        <v>262</v>
      </c>
      <c r="E216" s="4" t="s">
        <v>279</v>
      </c>
    </row>
    <row r="217" spans="1:6">
      <c r="A217" s="4" t="s">
        <v>133</v>
      </c>
      <c r="C217" s="8" t="n">
        <v>21360000</v>
      </c>
      <c r="D217" s="4" t="s">
        <v>262</v>
      </c>
      <c r="E217" s="8" t="n">
        <v>19620000</v>
      </c>
    </row>
    <row r="218" spans="1:6">
      <c r="A218" s="4" t="s">
        <v>130</v>
      </c>
      <c r="C218" s="5" t="n">
        <v>21569263</v>
      </c>
      <c r="D218" s="4" t="s">
        <v>262</v>
      </c>
      <c r="E218" s="5" t="n">
        <v>19795534</v>
      </c>
    </row>
    <row r="219" spans="1:6">
      <c r="A219" s="4" t="s">
        <v>131</v>
      </c>
      <c r="C219" s="8" t="n">
        <v>21575419</v>
      </c>
      <c r="D219" s="4" t="s">
        <v>280</v>
      </c>
      <c r="E219" s="8" t="n">
        <v>19800927</v>
      </c>
      <c r="F219" s="4" t="s">
        <v>135</v>
      </c>
    </row>
    <row r="220" spans="1:6">
      <c r="A220" s="4" t="s">
        <v>136</v>
      </c>
      <c r="C220" s="4" t="s">
        <v>281</v>
      </c>
      <c r="D220" s="4" t="s">
        <v>282</v>
      </c>
      <c r="E220" s="4" t="s">
        <v>283</v>
      </c>
      <c r="F220" s="4" t="s">
        <v>140</v>
      </c>
    </row>
    <row r="221" spans="1:6">
      <c r="A221" s="4" t="s">
        <v>284</v>
      </c>
    </row>
    <row r="222" spans="1:6">
      <c r="A222" s="3" t="s">
        <v>129</v>
      </c>
    </row>
    <row r="223" spans="1:6">
      <c r="A223" s="4" t="s">
        <v>133</v>
      </c>
      <c r="C223" s="8" t="n">
        <v>28750000</v>
      </c>
    </row>
    <row r="224" spans="1:6">
      <c r="A224" s="4" t="s">
        <v>130</v>
      </c>
      <c r="C224" s="5" t="n">
        <v>29211888</v>
      </c>
    </row>
    <row r="225" spans="1:6">
      <c r="A225" s="4" t="s">
        <v>131</v>
      </c>
      <c r="B225" s="4" t="s">
        <v>134</v>
      </c>
      <c r="C225" s="8" t="n">
        <v>29010602</v>
      </c>
    </row>
    <row r="226" spans="1:6">
      <c r="A226" s="4" t="s">
        <v>136</v>
      </c>
      <c r="B226" s="4" t="s">
        <v>138</v>
      </c>
      <c r="C226" s="4" t="s">
        <v>285</v>
      </c>
    </row>
    <row r="227" spans="1:6">
      <c r="A227" s="4" t="s">
        <v>286</v>
      </c>
    </row>
    <row r="228" spans="1:6">
      <c r="A228" s="3" t="s">
        <v>129</v>
      </c>
    </row>
    <row r="229" spans="1:6">
      <c r="A229" s="4" t="s">
        <v>159</v>
      </c>
      <c r="C229" s="4" t="s">
        <v>287</v>
      </c>
      <c r="E229" s="4" t="s">
        <v>287</v>
      </c>
    </row>
    <row r="230" spans="1:6">
      <c r="A230" s="4" t="s">
        <v>148</v>
      </c>
      <c r="C230" s="4" t="s">
        <v>288</v>
      </c>
      <c r="E230" s="4" t="s">
        <v>288</v>
      </c>
    </row>
    <row r="231" spans="1:6">
      <c r="A231" s="4" t="s">
        <v>163</v>
      </c>
      <c r="C231" s="4" t="s">
        <v>289</v>
      </c>
      <c r="E231" s="4" t="s">
        <v>289</v>
      </c>
    </row>
    <row r="232" spans="1:6">
      <c r="A232" s="4" t="s">
        <v>133</v>
      </c>
      <c r="C232" s="8" t="n">
        <v>4250000</v>
      </c>
      <c r="E232" s="8" t="n">
        <v>4250000</v>
      </c>
    </row>
    <row r="233" spans="1:6">
      <c r="A233" s="4" t="s">
        <v>130</v>
      </c>
      <c r="C233" s="5" t="n">
        <v>4487398</v>
      </c>
      <c r="E233" s="5" t="n">
        <v>4604941</v>
      </c>
    </row>
    <row r="234" spans="1:6">
      <c r="A234" s="4" t="s">
        <v>131</v>
      </c>
      <c r="C234" s="8" t="n">
        <v>4286112</v>
      </c>
      <c r="D234" s="4" t="s">
        <v>134</v>
      </c>
      <c r="E234" s="8" t="n">
        <v>4387683</v>
      </c>
      <c r="F234" s="4" t="s">
        <v>135</v>
      </c>
    </row>
    <row r="235" spans="1:6">
      <c r="A235" s="4" t="s">
        <v>136</v>
      </c>
      <c r="C235" s="4" t="s">
        <v>177</v>
      </c>
      <c r="D235" s="4" t="s">
        <v>138</v>
      </c>
      <c r="E235" s="4" t="s">
        <v>177</v>
      </c>
      <c r="F235" s="4" t="s">
        <v>140</v>
      </c>
    </row>
    <row r="236" spans="1:6">
      <c r="A236" s="4" t="s">
        <v>290</v>
      </c>
    </row>
    <row r="237" spans="1:6">
      <c r="A237" s="3" t="s">
        <v>129</v>
      </c>
    </row>
    <row r="238" spans="1:6">
      <c r="A238" s="4" t="s">
        <v>159</v>
      </c>
      <c r="B238" s="4" t="s">
        <v>291</v>
      </c>
      <c r="C238" s="4" t="s">
        <v>173</v>
      </c>
    </row>
    <row r="239" spans="1:6">
      <c r="A239" s="4" t="s">
        <v>148</v>
      </c>
      <c r="B239" s="4" t="s">
        <v>291</v>
      </c>
      <c r="C239" s="4" t="s">
        <v>292</v>
      </c>
    </row>
    <row r="240" spans="1:6">
      <c r="A240" s="4" t="s">
        <v>163</v>
      </c>
      <c r="B240" s="4" t="s">
        <v>291</v>
      </c>
      <c r="C240" s="4" t="s">
        <v>293</v>
      </c>
    </row>
    <row r="241" spans="1:6">
      <c r="A241" s="4" t="s">
        <v>133</v>
      </c>
      <c r="B241" s="4" t="s">
        <v>291</v>
      </c>
      <c r="C241" s="8" t="n">
        <v>24500000</v>
      </c>
    </row>
    <row r="242" spans="1:6">
      <c r="A242" s="4" t="s">
        <v>130</v>
      </c>
      <c r="B242" s="4" t="s">
        <v>291</v>
      </c>
      <c r="C242" s="5" t="n">
        <v>24724490</v>
      </c>
    </row>
    <row r="243" spans="1:6">
      <c r="A243" s="4" t="s">
        <v>131</v>
      </c>
      <c r="B243" s="4" t="s">
        <v>294</v>
      </c>
      <c r="C243" s="8" t="n">
        <v>24724490</v>
      </c>
    </row>
    <row r="244" spans="1:6">
      <c r="A244" s="4" t="s">
        <v>136</v>
      </c>
      <c r="B244" s="4" t="s">
        <v>295</v>
      </c>
      <c r="C244" s="4" t="s">
        <v>296</v>
      </c>
    </row>
    <row r="245" spans="1:6">
      <c r="A245" s="4" t="s">
        <v>297</v>
      </c>
    </row>
    <row r="246" spans="1:6">
      <c r="A246" s="3" t="s">
        <v>129</v>
      </c>
    </row>
    <row r="247" spans="1:6">
      <c r="A247" s="4" t="s">
        <v>159</v>
      </c>
      <c r="C247" s="4" t="s">
        <v>232</v>
      </c>
      <c r="E247" s="4" t="s">
        <v>232</v>
      </c>
    </row>
    <row r="248" spans="1:6">
      <c r="A248" s="4" t="s">
        <v>148</v>
      </c>
      <c r="C248" s="4" t="s">
        <v>298</v>
      </c>
      <c r="E248" s="4" t="s">
        <v>298</v>
      </c>
    </row>
    <row r="249" spans="1:6">
      <c r="A249" s="4" t="s">
        <v>163</v>
      </c>
      <c r="C249" s="4" t="s">
        <v>299</v>
      </c>
      <c r="E249" s="4" t="s">
        <v>299</v>
      </c>
    </row>
    <row r="250" spans="1:6">
      <c r="A250" s="4" t="s">
        <v>133</v>
      </c>
      <c r="C250" s="8" t="n">
        <v>2700000</v>
      </c>
      <c r="E250" s="8" t="n">
        <v>2700000</v>
      </c>
    </row>
    <row r="251" spans="1:6">
      <c r="A251" s="4" t="s">
        <v>130</v>
      </c>
      <c r="C251" s="5" t="n">
        <v>2688171</v>
      </c>
      <c r="E251" s="5" t="n">
        <v>2683938</v>
      </c>
    </row>
    <row r="252" spans="1:6">
      <c r="A252" s="4" t="s">
        <v>131</v>
      </c>
      <c r="C252" s="8" t="n">
        <v>3059033</v>
      </c>
      <c r="D252" s="4" t="s">
        <v>134</v>
      </c>
      <c r="E252" s="8" t="n">
        <v>3039674</v>
      </c>
      <c r="F252" s="4" t="s">
        <v>135</v>
      </c>
    </row>
    <row r="253" spans="1:6">
      <c r="A253" s="4" t="s">
        <v>136</v>
      </c>
      <c r="C253" s="4" t="s">
        <v>300</v>
      </c>
      <c r="D253" s="4" t="s">
        <v>138</v>
      </c>
      <c r="E253" s="4" t="s">
        <v>301</v>
      </c>
      <c r="F253" s="4" t="s">
        <v>140</v>
      </c>
    </row>
    <row r="254" spans="1:6">
      <c r="A254" s="4" t="s">
        <v>302</v>
      </c>
    </row>
    <row r="255" spans="1:6">
      <c r="A255" s="3" t="s">
        <v>129</v>
      </c>
    </row>
    <row r="256" spans="1:6">
      <c r="A256" s="4" t="s">
        <v>159</v>
      </c>
      <c r="C256" s="4" t="s">
        <v>194</v>
      </c>
    </row>
    <row r="257" spans="1:6">
      <c r="A257" s="4" t="s">
        <v>148</v>
      </c>
      <c r="C257" s="4" t="s">
        <v>303</v>
      </c>
    </row>
    <row r="258" spans="1:6">
      <c r="A258" s="4" t="s">
        <v>163</v>
      </c>
      <c r="C258" s="4" t="s">
        <v>304</v>
      </c>
    </row>
    <row r="259" spans="1:6">
      <c r="A259" s="4" t="s">
        <v>133</v>
      </c>
      <c r="C259" s="8" t="n">
        <v>7000000</v>
      </c>
    </row>
    <row r="260" spans="1:6">
      <c r="A260" s="4" t="s">
        <v>130</v>
      </c>
      <c r="C260" s="5" t="n">
        <v>7000000</v>
      </c>
    </row>
    <row r="261" spans="1:6">
      <c r="A261" s="4" t="s">
        <v>131</v>
      </c>
      <c r="B261" s="4" t="s">
        <v>134</v>
      </c>
      <c r="C261" s="8" t="n">
        <v>7000000</v>
      </c>
    </row>
    <row r="262" spans="1:6">
      <c r="A262" s="4" t="s">
        <v>136</v>
      </c>
      <c r="B262" s="4" t="s">
        <v>138</v>
      </c>
      <c r="C262" s="4" t="s">
        <v>305</v>
      </c>
    </row>
    <row r="263" spans="1:6">
      <c r="A263" s="4" t="s">
        <v>306</v>
      </c>
    </row>
    <row r="264" spans="1:6">
      <c r="A264" s="3" t="s">
        <v>129</v>
      </c>
    </row>
    <row r="265" spans="1:6">
      <c r="A265" s="4" t="s">
        <v>159</v>
      </c>
      <c r="E265" s="4" t="s">
        <v>173</v>
      </c>
    </row>
    <row r="266" spans="1:6">
      <c r="A266" s="4" t="s">
        <v>148</v>
      </c>
      <c r="E266" s="4" t="s">
        <v>307</v>
      </c>
    </row>
    <row r="267" spans="1:6">
      <c r="A267" s="4" t="s">
        <v>163</v>
      </c>
      <c r="E267" s="4" t="s">
        <v>308</v>
      </c>
    </row>
    <row r="268" spans="1:6">
      <c r="A268" s="4" t="s">
        <v>133</v>
      </c>
      <c r="E268" s="8" t="n">
        <v>4000000</v>
      </c>
    </row>
    <row r="269" spans="1:6">
      <c r="A269" s="4" t="s">
        <v>130</v>
      </c>
      <c r="E269" s="5" t="n">
        <v>4112275</v>
      </c>
    </row>
    <row r="270" spans="1:6">
      <c r="A270" s="4" t="s">
        <v>131</v>
      </c>
      <c r="B270" s="4" t="s">
        <v>135</v>
      </c>
      <c r="E270" s="8" t="n">
        <v>4071618</v>
      </c>
    </row>
    <row r="271" spans="1:6">
      <c r="A271" s="4" t="s">
        <v>136</v>
      </c>
      <c r="B271" s="4" t="s">
        <v>140</v>
      </c>
      <c r="E271" s="4" t="s">
        <v>156</v>
      </c>
    </row>
    <row r="272" spans="1:6">
      <c r="A272" s="4" t="s">
        <v>309</v>
      </c>
    </row>
    <row r="273" spans="1:6">
      <c r="A273" s="3" t="s">
        <v>129</v>
      </c>
    </row>
    <row r="274" spans="1:6">
      <c r="A274" s="4" t="s">
        <v>159</v>
      </c>
      <c r="C274" s="4" t="s">
        <v>287</v>
      </c>
      <c r="D274" s="4" t="s">
        <v>270</v>
      </c>
      <c r="E274" s="4" t="s">
        <v>287</v>
      </c>
    </row>
    <row r="275" spans="1:6">
      <c r="A275" s="4" t="s">
        <v>148</v>
      </c>
      <c r="C275" s="4" t="s">
        <v>310</v>
      </c>
      <c r="D275" s="4" t="s">
        <v>270</v>
      </c>
      <c r="E275" s="4" t="s">
        <v>310</v>
      </c>
    </row>
    <row r="276" spans="1:6">
      <c r="A276" s="4" t="s">
        <v>163</v>
      </c>
      <c r="C276" s="4" t="s">
        <v>311</v>
      </c>
      <c r="D276" s="4" t="s">
        <v>270</v>
      </c>
      <c r="E276" s="4" t="s">
        <v>311</v>
      </c>
    </row>
    <row r="277" spans="1:6">
      <c r="A277" s="4" t="s">
        <v>133</v>
      </c>
      <c r="C277" s="8" t="n">
        <v>3500000</v>
      </c>
      <c r="D277" s="4" t="s">
        <v>270</v>
      </c>
      <c r="E277" s="8" t="n">
        <v>3500000</v>
      </c>
    </row>
    <row r="278" spans="1:6">
      <c r="A278" s="4" t="s">
        <v>130</v>
      </c>
      <c r="C278" s="5" t="n">
        <v>3540614</v>
      </c>
      <c r="D278" s="4" t="s">
        <v>270</v>
      </c>
      <c r="E278" s="5" t="n">
        <v>3551028</v>
      </c>
    </row>
    <row r="279" spans="1:6">
      <c r="A279" s="4" t="s">
        <v>131</v>
      </c>
      <c r="C279" s="8" t="n">
        <v>3534591</v>
      </c>
      <c r="D279" s="4" t="s">
        <v>273</v>
      </c>
      <c r="E279" s="8" t="n">
        <v>3550732</v>
      </c>
      <c r="F279" s="4" t="s">
        <v>135</v>
      </c>
    </row>
    <row r="280" spans="1:6">
      <c r="A280" s="4" t="s">
        <v>136</v>
      </c>
      <c r="C280" s="4" t="s">
        <v>157</v>
      </c>
      <c r="D280" s="4" t="s">
        <v>274</v>
      </c>
      <c r="E280" s="4" t="s">
        <v>248</v>
      </c>
      <c r="F280" s="4" t="s">
        <v>140</v>
      </c>
    </row>
    <row r="281" spans="1:6">
      <c r="A281" s="4" t="s">
        <v>312</v>
      </c>
    </row>
    <row r="282" spans="1:6">
      <c r="A282" s="3" t="s">
        <v>129</v>
      </c>
    </row>
    <row r="283" spans="1:6">
      <c r="A283" s="4" t="s">
        <v>159</v>
      </c>
      <c r="E283" s="4" t="s">
        <v>173</v>
      </c>
    </row>
    <row r="284" spans="1:6">
      <c r="A284" s="4" t="s">
        <v>148</v>
      </c>
      <c r="E284" s="4" t="s">
        <v>313</v>
      </c>
    </row>
    <row r="285" spans="1:6">
      <c r="A285" s="4" t="s">
        <v>163</v>
      </c>
      <c r="E285" s="4" t="s">
        <v>314</v>
      </c>
    </row>
    <row r="286" spans="1:6">
      <c r="A286" s="4" t="s">
        <v>133</v>
      </c>
      <c r="E286" s="8" t="n">
        <v>22639955</v>
      </c>
    </row>
    <row r="287" spans="1:6">
      <c r="A287" s="4" t="s">
        <v>130</v>
      </c>
      <c r="E287" s="5" t="n">
        <v>22865291</v>
      </c>
    </row>
    <row r="288" spans="1:6">
      <c r="A288" s="4" t="s">
        <v>131</v>
      </c>
      <c r="B288" s="4" t="s">
        <v>135</v>
      </c>
      <c r="E288" s="8" t="n">
        <v>22864082</v>
      </c>
    </row>
    <row r="289" spans="1:6">
      <c r="A289" s="4" t="s">
        <v>136</v>
      </c>
      <c r="B289" s="4" t="s">
        <v>140</v>
      </c>
      <c r="E289" s="4" t="s">
        <v>315</v>
      </c>
    </row>
    <row r="290" spans="1:6">
      <c r="A290" s="4" t="s">
        <v>316</v>
      </c>
    </row>
    <row r="291" spans="1:6">
      <c r="A291" s="3" t="s">
        <v>129</v>
      </c>
    </row>
    <row r="292" spans="1:6">
      <c r="A292" s="4" t="s">
        <v>133</v>
      </c>
      <c r="C292" s="8" t="n">
        <v>50069908</v>
      </c>
      <c r="E292" s="8" t="n">
        <v>35586832</v>
      </c>
    </row>
    <row r="293" spans="1:6">
      <c r="A293" s="4" t="s">
        <v>130</v>
      </c>
      <c r="C293" s="5" t="n">
        <v>50466824</v>
      </c>
      <c r="E293" s="5" t="n">
        <v>35849378</v>
      </c>
    </row>
    <row r="294" spans="1:6">
      <c r="A294" s="4" t="s">
        <v>131</v>
      </c>
      <c r="C294" s="8" t="n">
        <v>50427747</v>
      </c>
      <c r="D294" s="4" t="s">
        <v>134</v>
      </c>
      <c r="E294" s="8" t="n">
        <v>35846727</v>
      </c>
      <c r="F294" s="4" t="s">
        <v>135</v>
      </c>
    </row>
    <row r="295" spans="1:6">
      <c r="A295" s="4" t="s">
        <v>136</v>
      </c>
      <c r="C295" s="4" t="s">
        <v>317</v>
      </c>
      <c r="D295" s="4" t="s">
        <v>138</v>
      </c>
      <c r="E295" s="4" t="s">
        <v>318</v>
      </c>
      <c r="F295" s="4" t="s">
        <v>140</v>
      </c>
    </row>
    <row r="296" spans="1:6">
      <c r="A296" s="4" t="s">
        <v>319</v>
      </c>
    </row>
    <row r="297" spans="1:6">
      <c r="A297" s="3" t="s">
        <v>129</v>
      </c>
    </row>
    <row r="298" spans="1:6">
      <c r="A298" s="4" t="s">
        <v>159</v>
      </c>
      <c r="C298" s="4" t="s">
        <v>173</v>
      </c>
      <c r="D298" s="4" t="s">
        <v>231</v>
      </c>
      <c r="E298" s="4" t="s">
        <v>173</v>
      </c>
    </row>
    <row r="299" spans="1:6">
      <c r="A299" s="4" t="s">
        <v>148</v>
      </c>
      <c r="C299" s="4" t="s">
        <v>320</v>
      </c>
      <c r="D299" s="4" t="s">
        <v>231</v>
      </c>
      <c r="E299" s="4" t="s">
        <v>320</v>
      </c>
    </row>
    <row r="300" spans="1:6">
      <c r="A300" s="4" t="s">
        <v>163</v>
      </c>
      <c r="C300" s="4" t="s">
        <v>321</v>
      </c>
      <c r="D300" s="4" t="s">
        <v>231</v>
      </c>
      <c r="E300" s="4" t="s">
        <v>321</v>
      </c>
    </row>
    <row r="301" spans="1:6">
      <c r="A301" s="4" t="s">
        <v>133</v>
      </c>
      <c r="C301" s="8" t="n">
        <v>16663302</v>
      </c>
      <c r="D301" s="4" t="s">
        <v>231</v>
      </c>
      <c r="E301" s="8" t="n">
        <v>15207664</v>
      </c>
    </row>
    <row r="302" spans="1:6">
      <c r="A302" s="4" t="s">
        <v>130</v>
      </c>
      <c r="C302" s="5" t="n">
        <v>16797445</v>
      </c>
      <c r="D302" s="4" t="s">
        <v>231</v>
      </c>
      <c r="E302" s="5" t="n">
        <v>15323482</v>
      </c>
    </row>
    <row r="303" spans="1:6">
      <c r="A303" s="4" t="s">
        <v>131</v>
      </c>
      <c r="C303" s="8" t="n">
        <v>16730367</v>
      </c>
      <c r="D303" s="4" t="s">
        <v>235</v>
      </c>
      <c r="E303" s="8" t="n">
        <v>15341724</v>
      </c>
      <c r="F303" s="4" t="s">
        <v>135</v>
      </c>
    </row>
    <row r="304" spans="1:6">
      <c r="A304" s="4" t="s">
        <v>136</v>
      </c>
      <c r="C304" s="4" t="s">
        <v>322</v>
      </c>
      <c r="D304" s="4" t="s">
        <v>237</v>
      </c>
      <c r="E304" s="4" t="s">
        <v>323</v>
      </c>
      <c r="F304" s="4" t="s">
        <v>140</v>
      </c>
    </row>
    <row r="305" spans="1:6">
      <c r="A305" s="4" t="s">
        <v>324</v>
      </c>
    </row>
    <row r="306" spans="1:6">
      <c r="A306" s="3" t="s">
        <v>129</v>
      </c>
    </row>
    <row r="307" spans="1:6">
      <c r="A307" s="4" t="s">
        <v>159</v>
      </c>
      <c r="C307" s="4" t="s">
        <v>173</v>
      </c>
      <c r="D307" s="4" t="s">
        <v>325</v>
      </c>
      <c r="E307" s="4" t="s">
        <v>173</v>
      </c>
    </row>
    <row r="308" spans="1:6">
      <c r="A308" s="4" t="s">
        <v>148</v>
      </c>
      <c r="C308" s="4" t="s">
        <v>326</v>
      </c>
      <c r="D308" s="4" t="s">
        <v>325</v>
      </c>
      <c r="E308" s="4" t="s">
        <v>326</v>
      </c>
    </row>
    <row r="309" spans="1:6">
      <c r="A309" s="4" t="s">
        <v>163</v>
      </c>
      <c r="C309" s="4" t="s">
        <v>327</v>
      </c>
      <c r="D309" s="4" t="s">
        <v>325</v>
      </c>
      <c r="E309" s="4" t="s">
        <v>327</v>
      </c>
    </row>
    <row r="310" spans="1:6">
      <c r="A310" s="4" t="s">
        <v>133</v>
      </c>
      <c r="C310" s="8" t="n">
        <v>15000000</v>
      </c>
      <c r="D310" s="4" t="s">
        <v>325</v>
      </c>
      <c r="E310" s="8" t="n">
        <v>15000000</v>
      </c>
    </row>
    <row r="311" spans="1:6">
      <c r="A311" s="4" t="s">
        <v>130</v>
      </c>
      <c r="C311" s="5" t="n">
        <v>15115355</v>
      </c>
      <c r="D311" s="4" t="s">
        <v>325</v>
      </c>
      <c r="E311" s="5" t="n">
        <v>15105343</v>
      </c>
    </row>
    <row r="312" spans="1:6">
      <c r="A312" s="4" t="s">
        <v>131</v>
      </c>
      <c r="C312" s="8" t="n">
        <v>15130717</v>
      </c>
      <c r="D312" s="4" t="s">
        <v>328</v>
      </c>
      <c r="E312" s="8" t="n">
        <v>15118900</v>
      </c>
      <c r="F312" s="4" t="s">
        <v>135</v>
      </c>
    </row>
    <row r="313" spans="1:6">
      <c r="A313" s="4" t="s">
        <v>136</v>
      </c>
      <c r="C313" s="4" t="s">
        <v>329</v>
      </c>
      <c r="D313" s="4" t="s">
        <v>330</v>
      </c>
      <c r="E313" s="4" t="s">
        <v>258</v>
      </c>
      <c r="F313" s="4" t="s">
        <v>140</v>
      </c>
    </row>
    <row r="314" spans="1:6">
      <c r="A314" s="4" t="s">
        <v>331</v>
      </c>
    </row>
    <row r="315" spans="1:6">
      <c r="A315" s="3" t="s">
        <v>129</v>
      </c>
    </row>
    <row r="316" spans="1:6">
      <c r="A316" s="4" t="s">
        <v>148</v>
      </c>
      <c r="C316" s="4" t="s">
        <v>208</v>
      </c>
    </row>
    <row r="317" spans="1:6">
      <c r="A317" s="4" t="s">
        <v>163</v>
      </c>
      <c r="C317" s="4" t="s">
        <v>332</v>
      </c>
    </row>
    <row r="318" spans="1:6">
      <c r="A318" s="4" t="s">
        <v>133</v>
      </c>
      <c r="C318" s="8" t="n">
        <v>9280360</v>
      </c>
    </row>
    <row r="319" spans="1:6">
      <c r="A319" s="4" t="s">
        <v>130</v>
      </c>
      <c r="C319" s="5" t="n">
        <v>9350309</v>
      </c>
    </row>
    <row r="320" spans="1:6">
      <c r="A320" s="4" t="s">
        <v>131</v>
      </c>
      <c r="B320" s="4" t="s">
        <v>134</v>
      </c>
      <c r="C320" s="8" t="n">
        <v>9352034</v>
      </c>
    </row>
    <row r="321" spans="1:6">
      <c r="A321" s="4" t="s">
        <v>136</v>
      </c>
      <c r="B321" s="4" t="s">
        <v>138</v>
      </c>
      <c r="C321" s="4" t="s">
        <v>333</v>
      </c>
    </row>
    <row r="322" spans="1:6">
      <c r="A322" s="4" t="s">
        <v>334</v>
      </c>
    </row>
    <row r="323" spans="1:6">
      <c r="A323" s="3" t="s">
        <v>129</v>
      </c>
    </row>
    <row r="324" spans="1:6">
      <c r="A324" s="4" t="s">
        <v>250</v>
      </c>
      <c r="C324" s="4" t="s">
        <v>173</v>
      </c>
    </row>
    <row r="325" spans="1:6">
      <c r="A325" s="4" t="s">
        <v>335</v>
      </c>
    </row>
    <row r="326" spans="1:6">
      <c r="A326" s="3" t="s">
        <v>129</v>
      </c>
    </row>
    <row r="327" spans="1:6">
      <c r="A327" s="4" t="s">
        <v>252</v>
      </c>
      <c r="C327" s="4" t="s">
        <v>305</v>
      </c>
    </row>
    <row r="328" spans="1:6">
      <c r="A328" s="4" t="s">
        <v>336</v>
      </c>
    </row>
    <row r="329" spans="1:6">
      <c r="A329" s="3" t="s">
        <v>129</v>
      </c>
    </row>
    <row r="330" spans="1:6">
      <c r="A330" s="4" t="s">
        <v>159</v>
      </c>
      <c r="C330" s="4" t="s">
        <v>232</v>
      </c>
      <c r="E330" s="4" t="s">
        <v>232</v>
      </c>
    </row>
    <row r="331" spans="1:6">
      <c r="A331" s="4" t="s">
        <v>148</v>
      </c>
      <c r="C331" s="4" t="s">
        <v>337</v>
      </c>
      <c r="E331" s="4" t="s">
        <v>337</v>
      </c>
    </row>
    <row r="332" spans="1:6">
      <c r="A332" s="4" t="s">
        <v>163</v>
      </c>
      <c r="C332" s="4" t="s">
        <v>338</v>
      </c>
      <c r="E332" s="4" t="s">
        <v>338</v>
      </c>
    </row>
    <row r="333" spans="1:6">
      <c r="A333" s="4" t="s">
        <v>133</v>
      </c>
      <c r="C333" s="8" t="n">
        <v>7687862</v>
      </c>
      <c r="E333" s="8" t="n">
        <v>4075585</v>
      </c>
    </row>
    <row r="334" spans="1:6">
      <c r="A334" s="4" t="s">
        <v>130</v>
      </c>
      <c r="C334" s="5" t="n">
        <v>7753121</v>
      </c>
      <c r="E334" s="5" t="n">
        <v>4106941</v>
      </c>
    </row>
    <row r="335" spans="1:6">
      <c r="A335" s="4" t="s">
        <v>131</v>
      </c>
      <c r="C335" s="8" t="n">
        <v>7767565</v>
      </c>
      <c r="D335" s="4" t="s">
        <v>134</v>
      </c>
      <c r="E335" s="8" t="n">
        <v>4104596</v>
      </c>
      <c r="F335" s="4" t="s">
        <v>135</v>
      </c>
    </row>
    <row r="336" spans="1:6">
      <c r="A336" s="4" t="s">
        <v>136</v>
      </c>
      <c r="C336" s="4" t="s">
        <v>339</v>
      </c>
      <c r="D336" s="4" t="s">
        <v>138</v>
      </c>
      <c r="E336" s="4" t="s">
        <v>156</v>
      </c>
      <c r="F336" s="4" t="s">
        <v>140</v>
      </c>
    </row>
    <row r="337" spans="1:6">
      <c r="A337" s="4" t="s">
        <v>340</v>
      </c>
    </row>
    <row r="338" spans="1:6">
      <c r="A338" s="3" t="s">
        <v>129</v>
      </c>
    </row>
    <row r="339" spans="1:6">
      <c r="A339" s="4" t="s">
        <v>159</v>
      </c>
      <c r="C339" s="4" t="s">
        <v>232</v>
      </c>
      <c r="E339" s="4" t="s">
        <v>232</v>
      </c>
    </row>
    <row r="340" spans="1:6">
      <c r="A340" s="4" t="s">
        <v>148</v>
      </c>
      <c r="C340" s="4" t="s">
        <v>337</v>
      </c>
      <c r="E340" s="4" t="s">
        <v>337</v>
      </c>
    </row>
    <row r="341" spans="1:6">
      <c r="A341" s="4" t="s">
        <v>163</v>
      </c>
      <c r="C341" s="4" t="s">
        <v>338</v>
      </c>
      <c r="E341" s="4" t="s">
        <v>338</v>
      </c>
    </row>
    <row r="342" spans="1:6">
      <c r="A342" s="4" t="s">
        <v>133</v>
      </c>
      <c r="C342" s="8" t="n">
        <v>1438384</v>
      </c>
      <c r="E342" s="8" t="n">
        <v>1303583</v>
      </c>
    </row>
    <row r="343" spans="1:6">
      <c r="A343" s="4" t="s">
        <v>130</v>
      </c>
      <c r="C343" s="5" t="n">
        <v>1450594</v>
      </c>
      <c r="E343" s="5" t="n">
        <v>1313612</v>
      </c>
    </row>
    <row r="344" spans="1:6">
      <c r="A344" s="4" t="s">
        <v>131</v>
      </c>
      <c r="C344" s="8" t="n">
        <v>1447064</v>
      </c>
      <c r="D344" s="4" t="s">
        <v>134</v>
      </c>
      <c r="E344" s="8" t="n">
        <v>1281507</v>
      </c>
      <c r="F344" s="4" t="s">
        <v>135</v>
      </c>
    </row>
    <row r="345" spans="1:6">
      <c r="A345" s="4" t="s">
        <v>136</v>
      </c>
      <c r="C345" s="4" t="s">
        <v>341</v>
      </c>
      <c r="D345" s="4" t="s">
        <v>138</v>
      </c>
      <c r="E345" s="4" t="s">
        <v>342</v>
      </c>
      <c r="F345" s="4" t="s">
        <v>140</v>
      </c>
    </row>
    <row r="346" spans="1:6">
      <c r="A346" s="4" t="s">
        <v>343</v>
      </c>
    </row>
    <row r="347" spans="1:6">
      <c r="A347" s="3" t="s">
        <v>129</v>
      </c>
    </row>
    <row r="348" spans="1:6">
      <c r="A348" s="4" t="s">
        <v>159</v>
      </c>
      <c r="C348" s="4" t="s">
        <v>232</v>
      </c>
      <c r="D348" s="4" t="s">
        <v>270</v>
      </c>
      <c r="E348" s="4" t="s">
        <v>232</v>
      </c>
    </row>
    <row r="349" spans="1:6">
      <c r="A349" s="4" t="s">
        <v>148</v>
      </c>
      <c r="C349" s="4" t="s">
        <v>344</v>
      </c>
      <c r="D349" s="4" t="s">
        <v>270</v>
      </c>
      <c r="E349" s="4" t="s">
        <v>344</v>
      </c>
    </row>
    <row r="350" spans="1:6">
      <c r="A350" s="4" t="s">
        <v>163</v>
      </c>
      <c r="C350" s="4" t="s">
        <v>345</v>
      </c>
      <c r="D350" s="4" t="s">
        <v>270</v>
      </c>
      <c r="E350" s="4" t="s">
        <v>345</v>
      </c>
    </row>
    <row r="351" spans="1:6">
      <c r="A351" s="4" t="s">
        <v>133</v>
      </c>
      <c r="C351" s="8" t="n">
        <v>5000000</v>
      </c>
      <c r="D351" s="4" t="s">
        <v>270</v>
      </c>
      <c r="E351" s="8" t="n">
        <v>5000000</v>
      </c>
    </row>
    <row r="352" spans="1:6">
      <c r="A352" s="4" t="s">
        <v>130</v>
      </c>
      <c r="C352" s="5" t="n">
        <v>5225052</v>
      </c>
      <c r="D352" s="4" t="s">
        <v>270</v>
      </c>
      <c r="E352" s="5" t="n">
        <v>5356923</v>
      </c>
    </row>
    <row r="353" spans="1:6">
      <c r="A353" s="4" t="s">
        <v>131</v>
      </c>
      <c r="C353" s="8" t="n">
        <v>5240101</v>
      </c>
      <c r="D353" s="4" t="s">
        <v>273</v>
      </c>
      <c r="E353" s="8" t="n">
        <v>5324812</v>
      </c>
      <c r="F353" s="4" t="s">
        <v>135</v>
      </c>
    </row>
    <row r="354" spans="1:6">
      <c r="A354" s="4" t="s">
        <v>136</v>
      </c>
      <c r="C354" s="4" t="s">
        <v>346</v>
      </c>
      <c r="D354" s="4" t="s">
        <v>274</v>
      </c>
      <c r="E354" s="4" t="s">
        <v>266</v>
      </c>
      <c r="F354" s="4" t="s">
        <v>140</v>
      </c>
    </row>
    <row r="355" spans="1:6">
      <c r="A355" s="4" t="s">
        <v>347</v>
      </c>
    </row>
    <row r="356" spans="1:6">
      <c r="A356" s="3" t="s">
        <v>129</v>
      </c>
    </row>
    <row r="357" spans="1:6">
      <c r="A357" s="4" t="s">
        <v>133</v>
      </c>
      <c r="E357" s="8" t="n">
        <v>17722000</v>
      </c>
    </row>
    <row r="358" spans="1:6">
      <c r="A358" s="4" t="s">
        <v>130</v>
      </c>
      <c r="E358" s="5" t="n">
        <v>17899220</v>
      </c>
    </row>
    <row r="359" spans="1:6">
      <c r="A359" s="4" t="s">
        <v>131</v>
      </c>
      <c r="B359" s="4" t="s">
        <v>135</v>
      </c>
      <c r="E359" s="8" t="n">
        <v>17891155</v>
      </c>
    </row>
    <row r="360" spans="1:6">
      <c r="A360" s="4" t="s">
        <v>136</v>
      </c>
      <c r="B360" s="4" t="s">
        <v>140</v>
      </c>
      <c r="E360" s="4" t="s">
        <v>348</v>
      </c>
    </row>
    <row r="361" spans="1:6">
      <c r="A361" s="4" t="s">
        <v>349</v>
      </c>
    </row>
    <row r="362" spans="1:6">
      <c r="A362" s="3" t="s">
        <v>129</v>
      </c>
    </row>
    <row r="363" spans="1:6">
      <c r="A363" s="4" t="s">
        <v>159</v>
      </c>
      <c r="E363" s="4" t="s">
        <v>232</v>
      </c>
    </row>
    <row r="364" spans="1:6">
      <c r="A364" s="4" t="s">
        <v>148</v>
      </c>
      <c r="E364" s="4" t="s">
        <v>350</v>
      </c>
    </row>
    <row r="365" spans="1:6">
      <c r="A365" s="4" t="s">
        <v>163</v>
      </c>
      <c r="E365" s="4" t="s">
        <v>351</v>
      </c>
    </row>
    <row r="366" spans="1:6">
      <c r="A366" s="4" t="s">
        <v>133</v>
      </c>
      <c r="E366" s="8" t="n">
        <v>3742000</v>
      </c>
    </row>
    <row r="367" spans="1:6">
      <c r="A367" s="4" t="s">
        <v>130</v>
      </c>
      <c r="E367" s="5" t="n">
        <v>3779420</v>
      </c>
    </row>
    <row r="368" spans="1:6">
      <c r="A368" s="4" t="s">
        <v>131</v>
      </c>
      <c r="B368" s="4" t="s">
        <v>135</v>
      </c>
      <c r="E368" s="8" t="n">
        <v>3772758</v>
      </c>
    </row>
    <row r="369" spans="1:6">
      <c r="A369" s="4" t="s">
        <v>136</v>
      </c>
      <c r="B369" s="4" t="s">
        <v>140</v>
      </c>
      <c r="E369" s="4" t="s">
        <v>157</v>
      </c>
    </row>
    <row r="370" spans="1:6">
      <c r="A370" s="4" t="s">
        <v>352</v>
      </c>
    </row>
    <row r="371" spans="1:6">
      <c r="A371" s="3" t="s">
        <v>129</v>
      </c>
    </row>
    <row r="372" spans="1:6">
      <c r="A372" s="4" t="s">
        <v>159</v>
      </c>
      <c r="C372" s="4" t="s">
        <v>173</v>
      </c>
      <c r="E372" s="4" t="s">
        <v>173</v>
      </c>
    </row>
    <row r="373" spans="1:6">
      <c r="A373" s="4" t="s">
        <v>148</v>
      </c>
      <c r="C373" s="4" t="s">
        <v>353</v>
      </c>
      <c r="E373" s="4" t="s">
        <v>353</v>
      </c>
    </row>
    <row r="374" spans="1:6">
      <c r="A374" s="4" t="s">
        <v>163</v>
      </c>
      <c r="C374" s="4" t="s">
        <v>354</v>
      </c>
      <c r="E374" s="4" t="s">
        <v>355</v>
      </c>
    </row>
    <row r="375" spans="1:6">
      <c r="A375" s="4" t="s">
        <v>133</v>
      </c>
      <c r="C375" s="8" t="n">
        <v>14150000</v>
      </c>
      <c r="E375" s="8" t="n">
        <v>13980000</v>
      </c>
    </row>
    <row r="376" spans="1:6">
      <c r="A376" s="4" t="s">
        <v>130</v>
      </c>
      <c r="C376" s="5" t="n">
        <v>14291500</v>
      </c>
      <c r="E376" s="5" t="n">
        <v>14119800</v>
      </c>
    </row>
    <row r="377" spans="1:6">
      <c r="A377" s="4" t="s">
        <v>131</v>
      </c>
      <c r="C377" s="8" t="n">
        <v>14290080</v>
      </c>
      <c r="D377" s="4" t="s">
        <v>134</v>
      </c>
      <c r="E377" s="8" t="n">
        <v>14118397</v>
      </c>
      <c r="F377" s="4" t="s">
        <v>135</v>
      </c>
    </row>
    <row r="378" spans="1:6">
      <c r="A378" s="4" t="s">
        <v>136</v>
      </c>
      <c r="C378" s="4" t="s">
        <v>258</v>
      </c>
      <c r="D378" s="4" t="s">
        <v>138</v>
      </c>
      <c r="E378" s="4" t="s">
        <v>356</v>
      </c>
      <c r="F378" s="4" t="s">
        <v>140</v>
      </c>
    </row>
    <row r="379" spans="1:6">
      <c r="A379" s="4" t="s">
        <v>357</v>
      </c>
    </row>
    <row r="380" spans="1:6">
      <c r="A380" s="3" t="s">
        <v>129</v>
      </c>
    </row>
    <row r="381" spans="1:6">
      <c r="A381" s="4" t="s">
        <v>159</v>
      </c>
      <c r="C381" s="4" t="s">
        <v>232</v>
      </c>
      <c r="D381" s="4" t="s">
        <v>270</v>
      </c>
      <c r="E381" s="4" t="s">
        <v>232</v>
      </c>
    </row>
    <row r="382" spans="1:6">
      <c r="A382" s="4" t="s">
        <v>148</v>
      </c>
      <c r="C382" s="4" t="s">
        <v>358</v>
      </c>
      <c r="D382" s="4" t="s">
        <v>270</v>
      </c>
      <c r="E382" s="4" t="s">
        <v>358</v>
      </c>
    </row>
    <row r="383" spans="1:6">
      <c r="A383" s="4" t="s">
        <v>163</v>
      </c>
      <c r="C383" s="4" t="s">
        <v>359</v>
      </c>
      <c r="D383" s="4" t="s">
        <v>270</v>
      </c>
      <c r="E383" s="4" t="s">
        <v>359</v>
      </c>
    </row>
    <row r="384" spans="1:6">
      <c r="A384" s="4" t="s">
        <v>133</v>
      </c>
      <c r="C384" s="8" t="n">
        <v>3000000</v>
      </c>
      <c r="D384" s="4" t="s">
        <v>270</v>
      </c>
      <c r="E384" s="8" t="n">
        <v>3000000</v>
      </c>
    </row>
    <row r="385" spans="1:6">
      <c r="A385" s="4" t="s">
        <v>130</v>
      </c>
      <c r="C385" s="5" t="n">
        <v>3396889</v>
      </c>
      <c r="D385" s="4" t="s">
        <v>270</v>
      </c>
      <c r="E385" s="5" t="n">
        <v>3441697</v>
      </c>
    </row>
    <row r="386" spans="1:6">
      <c r="A386" s="4" t="s">
        <v>131</v>
      </c>
      <c r="C386" s="8" t="n">
        <v>3428790</v>
      </c>
      <c r="D386" s="4" t="s">
        <v>273</v>
      </c>
      <c r="E386" s="8" t="n">
        <v>3176165</v>
      </c>
      <c r="F386" s="4" t="s">
        <v>135</v>
      </c>
    </row>
    <row r="387" spans="1:6">
      <c r="A387" s="4" t="s">
        <v>136</v>
      </c>
      <c r="C387" s="4" t="s">
        <v>248</v>
      </c>
      <c r="D387" s="4" t="s">
        <v>274</v>
      </c>
      <c r="E387" s="4" t="s">
        <v>300</v>
      </c>
      <c r="F387" s="4" t="s">
        <v>140</v>
      </c>
    </row>
    <row r="388" spans="1:6">
      <c r="A388" s="4" t="s">
        <v>360</v>
      </c>
    </row>
    <row r="389" spans="1:6">
      <c r="A389" s="3" t="s">
        <v>129</v>
      </c>
    </row>
    <row r="390" spans="1:6">
      <c r="A390" s="4" t="s">
        <v>133</v>
      </c>
      <c r="E390" s="8" t="n">
        <v>9877843</v>
      </c>
    </row>
    <row r="391" spans="1:6">
      <c r="A391" s="4" t="s">
        <v>130</v>
      </c>
      <c r="E391" s="5" t="n">
        <v>10179485</v>
      </c>
    </row>
    <row r="392" spans="1:6">
      <c r="A392" s="4" t="s">
        <v>131</v>
      </c>
      <c r="B392" s="4" t="s">
        <v>135</v>
      </c>
      <c r="E392" s="8" t="n">
        <v>10047055</v>
      </c>
    </row>
    <row r="393" spans="1:6">
      <c r="A393" s="4" t="s">
        <v>136</v>
      </c>
      <c r="B393" s="4" t="s">
        <v>140</v>
      </c>
      <c r="E393" s="4" t="s">
        <v>238</v>
      </c>
    </row>
    <row r="394" spans="1:6">
      <c r="A394" s="4" t="s">
        <v>361</v>
      </c>
    </row>
    <row r="395" spans="1:6">
      <c r="A395" s="3" t="s">
        <v>129</v>
      </c>
    </row>
    <row r="396" spans="1:6">
      <c r="A396" s="4" t="s">
        <v>159</v>
      </c>
      <c r="C396" s="4" t="s">
        <v>232</v>
      </c>
      <c r="D396" s="4" t="s">
        <v>270</v>
      </c>
      <c r="E396" s="4" t="s">
        <v>232</v>
      </c>
    </row>
    <row r="397" spans="1:6">
      <c r="A397" s="4" t="s">
        <v>148</v>
      </c>
      <c r="C397" s="4" t="s">
        <v>362</v>
      </c>
      <c r="D397" s="4" t="s">
        <v>270</v>
      </c>
      <c r="E397" s="4" t="s">
        <v>362</v>
      </c>
    </row>
    <row r="398" spans="1:6">
      <c r="A398" s="4" t="s">
        <v>163</v>
      </c>
      <c r="C398" s="4" t="s">
        <v>363</v>
      </c>
      <c r="D398" s="4" t="s">
        <v>270</v>
      </c>
      <c r="E398" s="4" t="s">
        <v>363</v>
      </c>
    </row>
    <row r="399" spans="1:6">
      <c r="A399" s="4" t="s">
        <v>133</v>
      </c>
      <c r="C399" s="8" t="n">
        <v>3000000</v>
      </c>
      <c r="D399" s="4" t="s">
        <v>270</v>
      </c>
      <c r="E399" s="8" t="n">
        <v>3000000</v>
      </c>
    </row>
    <row r="400" spans="1:6">
      <c r="A400" s="4" t="s">
        <v>130</v>
      </c>
      <c r="C400" s="5" t="n">
        <v>3138451</v>
      </c>
      <c r="D400" s="4" t="s">
        <v>270</v>
      </c>
      <c r="E400" s="5" t="n">
        <v>3208266</v>
      </c>
    </row>
    <row r="401" spans="1:6">
      <c r="A401" s="4" t="s">
        <v>131</v>
      </c>
      <c r="C401" s="8" t="n">
        <v>3120351</v>
      </c>
      <c r="D401" s="4" t="s">
        <v>273</v>
      </c>
      <c r="E401" s="8" t="n">
        <v>3111362</v>
      </c>
      <c r="F401" s="4" t="s">
        <v>135</v>
      </c>
    </row>
    <row r="402" spans="1:6">
      <c r="A402" s="4" t="s">
        <v>136</v>
      </c>
      <c r="C402" s="4" t="s">
        <v>300</v>
      </c>
      <c r="D402" s="4" t="s">
        <v>274</v>
      </c>
      <c r="E402" s="4" t="s">
        <v>300</v>
      </c>
      <c r="F402" s="4" t="s">
        <v>140</v>
      </c>
    </row>
    <row r="403" spans="1:6">
      <c r="A403" s="4" t="s">
        <v>364</v>
      </c>
    </row>
    <row r="404" spans="1:6">
      <c r="A404" s="3" t="s">
        <v>129</v>
      </c>
    </row>
    <row r="405" spans="1:6">
      <c r="A405" s="4" t="s">
        <v>148</v>
      </c>
      <c r="B405" s="4" t="s">
        <v>213</v>
      </c>
      <c r="E405" s="4" t="s">
        <v>365</v>
      </c>
    </row>
    <row r="406" spans="1:6">
      <c r="A406" s="4" t="s">
        <v>163</v>
      </c>
      <c r="B406" s="4" t="s">
        <v>213</v>
      </c>
      <c r="E406" s="4" t="s">
        <v>366</v>
      </c>
    </row>
    <row r="407" spans="1:6">
      <c r="A407" s="4" t="s">
        <v>133</v>
      </c>
      <c r="B407" s="4" t="s">
        <v>213</v>
      </c>
      <c r="E407" s="8" t="n">
        <v>6877843</v>
      </c>
    </row>
    <row r="408" spans="1:6">
      <c r="A408" s="4" t="s">
        <v>130</v>
      </c>
      <c r="B408" s="4" t="s">
        <v>213</v>
      </c>
      <c r="E408" s="5" t="n">
        <v>6971219</v>
      </c>
    </row>
    <row r="409" spans="1:6">
      <c r="A409" s="4" t="s">
        <v>131</v>
      </c>
      <c r="B409" s="4" t="s">
        <v>367</v>
      </c>
      <c r="E409" s="8" t="n">
        <v>6935693</v>
      </c>
    </row>
    <row r="410" spans="1:6">
      <c r="A410" s="4" t="s">
        <v>136</v>
      </c>
      <c r="B410" s="4" t="s">
        <v>368</v>
      </c>
      <c r="E410" s="4" t="s">
        <v>369</v>
      </c>
    </row>
    <row r="411" spans="1:6">
      <c r="A411" s="4" t="s">
        <v>370</v>
      </c>
    </row>
    <row r="412" spans="1:6">
      <c r="A412" s="3" t="s">
        <v>129</v>
      </c>
    </row>
    <row r="413" spans="1:6">
      <c r="A413" s="4" t="s">
        <v>250</v>
      </c>
      <c r="B413" s="4" t="s">
        <v>213</v>
      </c>
      <c r="E413" s="4" t="s">
        <v>173</v>
      </c>
    </row>
    <row r="414" spans="1:6">
      <c r="A414" s="4" t="s">
        <v>371</v>
      </c>
    </row>
    <row r="415" spans="1:6">
      <c r="A415" s="3" t="s">
        <v>129</v>
      </c>
    </row>
    <row r="416" spans="1:6">
      <c r="A416" s="4" t="s">
        <v>252</v>
      </c>
      <c r="B416" s="4" t="s">
        <v>213</v>
      </c>
      <c r="E416" s="4" t="s">
        <v>261</v>
      </c>
    </row>
    <row r="417" spans="1:6">
      <c r="A417" s="4" t="s">
        <v>372</v>
      </c>
    </row>
    <row r="418" spans="1:6">
      <c r="A418" s="3" t="s">
        <v>129</v>
      </c>
    </row>
    <row r="419" spans="1:6">
      <c r="A419" s="4" t="s">
        <v>133</v>
      </c>
      <c r="C419" s="8" t="n">
        <v>10189038</v>
      </c>
      <c r="E419" s="8" t="n">
        <v>10189038</v>
      </c>
    </row>
    <row r="420" spans="1:6">
      <c r="A420" s="4" t="s">
        <v>130</v>
      </c>
      <c r="C420" s="5" t="n">
        <v>10410914</v>
      </c>
      <c r="E420" s="5" t="n">
        <v>10420209</v>
      </c>
    </row>
    <row r="421" spans="1:6">
      <c r="A421" s="4" t="s">
        <v>131</v>
      </c>
      <c r="C421" s="8" t="n">
        <v>10341017</v>
      </c>
      <c r="D421" s="4" t="s">
        <v>134</v>
      </c>
      <c r="E421" s="8" t="n">
        <v>10394733</v>
      </c>
      <c r="F421" s="4" t="s">
        <v>135</v>
      </c>
    </row>
    <row r="422" spans="1:6">
      <c r="A422" s="4" t="s">
        <v>136</v>
      </c>
      <c r="C422" s="4" t="s">
        <v>373</v>
      </c>
      <c r="D422" s="4" t="s">
        <v>138</v>
      </c>
      <c r="E422" s="4" t="s">
        <v>236</v>
      </c>
      <c r="F422" s="4" t="s">
        <v>140</v>
      </c>
    </row>
    <row r="423" spans="1:6">
      <c r="A423" s="4" t="s">
        <v>374</v>
      </c>
    </row>
    <row r="424" spans="1:6">
      <c r="A424" s="3" t="s">
        <v>129</v>
      </c>
    </row>
    <row r="425" spans="1:6">
      <c r="A425" s="4" t="s">
        <v>159</v>
      </c>
      <c r="C425" s="4" t="s">
        <v>173</v>
      </c>
      <c r="D425" s="4" t="s">
        <v>270</v>
      </c>
      <c r="E425" s="4" t="s">
        <v>173</v>
      </c>
    </row>
    <row r="426" spans="1:6">
      <c r="A426" s="4" t="s">
        <v>148</v>
      </c>
      <c r="C426" s="4" t="s">
        <v>375</v>
      </c>
      <c r="D426" s="4" t="s">
        <v>270</v>
      </c>
      <c r="E426" s="4" t="s">
        <v>375</v>
      </c>
    </row>
    <row r="427" spans="1:6">
      <c r="A427" s="4" t="s">
        <v>163</v>
      </c>
      <c r="C427" s="4" t="s">
        <v>376</v>
      </c>
      <c r="D427" s="4" t="s">
        <v>270</v>
      </c>
      <c r="E427" s="4" t="s">
        <v>376</v>
      </c>
    </row>
    <row r="428" spans="1:6">
      <c r="A428" s="4" t="s">
        <v>133</v>
      </c>
      <c r="C428" s="8" t="n">
        <v>4000000</v>
      </c>
      <c r="D428" s="4" t="s">
        <v>270</v>
      </c>
      <c r="E428" s="8" t="n">
        <v>4000000</v>
      </c>
    </row>
    <row r="429" spans="1:6">
      <c r="A429" s="4" t="s">
        <v>130</v>
      </c>
      <c r="C429" s="5" t="n">
        <v>3967600</v>
      </c>
      <c r="D429" s="4" t="s">
        <v>270</v>
      </c>
      <c r="E429" s="5" t="n">
        <v>3946771</v>
      </c>
    </row>
    <row r="430" spans="1:6">
      <c r="A430" s="4" t="s">
        <v>131</v>
      </c>
      <c r="C430" s="8" t="n">
        <v>4072570</v>
      </c>
      <c r="D430" s="4" t="s">
        <v>273</v>
      </c>
      <c r="E430" s="8" t="n">
        <v>4051342</v>
      </c>
      <c r="F430" s="4" t="s">
        <v>135</v>
      </c>
    </row>
    <row r="431" spans="1:6">
      <c r="A431" s="4" t="s">
        <v>136</v>
      </c>
      <c r="C431" s="4" t="s">
        <v>177</v>
      </c>
      <c r="D431" s="4" t="s">
        <v>274</v>
      </c>
      <c r="E431" s="4" t="s">
        <v>156</v>
      </c>
      <c r="F431" s="4" t="s">
        <v>140</v>
      </c>
    </row>
    <row r="432" spans="1:6">
      <c r="A432" s="4" t="s">
        <v>377</v>
      </c>
    </row>
    <row r="433" spans="1:6">
      <c r="A433" s="3" t="s">
        <v>129</v>
      </c>
    </row>
    <row r="434" spans="1:6">
      <c r="A434" s="4" t="s">
        <v>159</v>
      </c>
      <c r="C434" s="4" t="s">
        <v>378</v>
      </c>
      <c r="D434" s="4" t="s">
        <v>262</v>
      </c>
      <c r="E434" s="4" t="s">
        <v>378</v>
      </c>
      <c r="F434" s="4" t="s">
        <v>197</v>
      </c>
    </row>
    <row r="435" spans="1:6">
      <c r="A435" s="4" t="s">
        <v>148</v>
      </c>
      <c r="C435" s="4" t="s">
        <v>379</v>
      </c>
      <c r="D435" s="4" t="s">
        <v>262</v>
      </c>
      <c r="E435" s="4" t="s">
        <v>379</v>
      </c>
      <c r="F435" s="4" t="s">
        <v>197</v>
      </c>
    </row>
    <row r="436" spans="1:6">
      <c r="A436" s="4" t="s">
        <v>163</v>
      </c>
      <c r="C436" s="4" t="s">
        <v>380</v>
      </c>
      <c r="D436" s="4" t="s">
        <v>262</v>
      </c>
      <c r="E436" s="4" t="s">
        <v>380</v>
      </c>
      <c r="F436" s="4" t="s">
        <v>197</v>
      </c>
    </row>
    <row r="437" spans="1:6">
      <c r="A437" s="4" t="s">
        <v>133</v>
      </c>
      <c r="C437" s="8" t="n">
        <v>3500000</v>
      </c>
      <c r="D437" s="4" t="s">
        <v>262</v>
      </c>
      <c r="E437" s="8" t="n">
        <v>3500000</v>
      </c>
      <c r="F437" s="4" t="s">
        <v>197</v>
      </c>
    </row>
    <row r="438" spans="1:6">
      <c r="A438" s="4" t="s">
        <v>130</v>
      </c>
      <c r="C438" s="5" t="n">
        <v>3523928</v>
      </c>
      <c r="D438" s="4" t="s">
        <v>262</v>
      </c>
      <c r="E438" s="5" t="n">
        <v>3521769</v>
      </c>
      <c r="F438" s="4" t="s">
        <v>197</v>
      </c>
    </row>
    <row r="439" spans="1:6">
      <c r="A439" s="4" t="s">
        <v>131</v>
      </c>
      <c r="C439" s="8" t="n">
        <v>3539140</v>
      </c>
      <c r="D439" s="4" t="s">
        <v>280</v>
      </c>
      <c r="E439" s="8" t="n">
        <v>3549105</v>
      </c>
      <c r="F439" s="4" t="s">
        <v>201</v>
      </c>
    </row>
    <row r="440" spans="1:6">
      <c r="A440" s="4" t="s">
        <v>136</v>
      </c>
      <c r="C440" s="4" t="s">
        <v>157</v>
      </c>
      <c r="D440" s="4" t="s">
        <v>282</v>
      </c>
      <c r="E440" s="4" t="s">
        <v>248</v>
      </c>
      <c r="F440" s="4" t="s">
        <v>204</v>
      </c>
    </row>
    <row r="441" spans="1:6">
      <c r="A441" s="4" t="s">
        <v>381</v>
      </c>
    </row>
    <row r="442" spans="1:6">
      <c r="A442" s="3" t="s">
        <v>129</v>
      </c>
    </row>
    <row r="443" spans="1:6">
      <c r="A443" s="4" t="s">
        <v>159</v>
      </c>
      <c r="C443" s="4" t="s">
        <v>287</v>
      </c>
      <c r="E443" s="4" t="s">
        <v>287</v>
      </c>
    </row>
    <row r="444" spans="1:6">
      <c r="A444" s="4" t="s">
        <v>148</v>
      </c>
      <c r="C444" s="4" t="s">
        <v>382</v>
      </c>
      <c r="E444" s="4" t="s">
        <v>382</v>
      </c>
    </row>
    <row r="445" spans="1:6">
      <c r="A445" s="4" t="s">
        <v>163</v>
      </c>
      <c r="C445" s="4" t="s">
        <v>308</v>
      </c>
      <c r="E445" s="4" t="s">
        <v>308</v>
      </c>
    </row>
    <row r="446" spans="1:6">
      <c r="A446" s="4" t="s">
        <v>133</v>
      </c>
      <c r="C446" s="8" t="n">
        <v>2689038</v>
      </c>
      <c r="E446" s="8" t="n">
        <v>2689038</v>
      </c>
    </row>
    <row r="447" spans="1:6">
      <c r="A447" s="4" t="s">
        <v>130</v>
      </c>
      <c r="C447" s="5" t="n">
        <v>2919386</v>
      </c>
      <c r="E447" s="5" t="n">
        <v>2951669</v>
      </c>
    </row>
    <row r="448" spans="1:6">
      <c r="A448" s="4" t="s">
        <v>131</v>
      </c>
      <c r="C448" s="8" t="n">
        <v>2729307</v>
      </c>
      <c r="D448" s="4" t="s">
        <v>134</v>
      </c>
      <c r="E448" s="8" t="n">
        <v>2794286</v>
      </c>
      <c r="F448" s="4" t="s">
        <v>135</v>
      </c>
    </row>
    <row r="449" spans="1:6">
      <c r="A449" s="4" t="s">
        <v>136</v>
      </c>
      <c r="C449" s="4" t="s">
        <v>301</v>
      </c>
      <c r="D449" s="4" t="s">
        <v>138</v>
      </c>
      <c r="E449" s="4" t="s">
        <v>301</v>
      </c>
      <c r="F449" s="4" t="s">
        <v>140</v>
      </c>
    </row>
    <row r="450" spans="1:6">
      <c r="A450" s="4" t="s">
        <v>383</v>
      </c>
    </row>
    <row r="451" spans="1:6">
      <c r="A451" s="3" t="s">
        <v>129</v>
      </c>
    </row>
    <row r="452" spans="1:6">
      <c r="A452" s="4" t="s">
        <v>159</v>
      </c>
      <c r="B452" s="4" t="s">
        <v>325</v>
      </c>
      <c r="C452" s="4" t="s">
        <v>161</v>
      </c>
    </row>
    <row r="453" spans="1:6">
      <c r="A453" s="4" t="s">
        <v>148</v>
      </c>
      <c r="B453" s="4" t="s">
        <v>325</v>
      </c>
      <c r="C453" s="4" t="s">
        <v>384</v>
      </c>
    </row>
    <row r="454" spans="1:6">
      <c r="A454" s="4" t="s">
        <v>163</v>
      </c>
      <c r="B454" s="4" t="s">
        <v>325</v>
      </c>
      <c r="C454" s="4" t="s">
        <v>385</v>
      </c>
    </row>
    <row r="455" spans="1:6">
      <c r="A455" s="4" t="s">
        <v>133</v>
      </c>
      <c r="B455" s="4" t="s">
        <v>325</v>
      </c>
      <c r="C455" s="8" t="n">
        <v>3595670</v>
      </c>
    </row>
    <row r="456" spans="1:6">
      <c r="A456" s="4" t="s">
        <v>130</v>
      </c>
      <c r="B456" s="4" t="s">
        <v>325</v>
      </c>
      <c r="C456" s="5" t="n">
        <v>3595670</v>
      </c>
    </row>
    <row r="457" spans="1:6">
      <c r="A457" s="4" t="s">
        <v>131</v>
      </c>
      <c r="B457" s="4" t="s">
        <v>328</v>
      </c>
      <c r="C457" s="8" t="n">
        <v>3595670</v>
      </c>
    </row>
    <row r="458" spans="1:6">
      <c r="A458" s="4" t="s">
        <v>136</v>
      </c>
      <c r="B458" s="4" t="s">
        <v>330</v>
      </c>
      <c r="C458" s="4" t="s">
        <v>248</v>
      </c>
    </row>
    <row r="459" spans="1:6">
      <c r="A459" s="4" t="s">
        <v>386</v>
      </c>
    </row>
    <row r="460" spans="1:6">
      <c r="A460" s="3" t="s">
        <v>129</v>
      </c>
    </row>
    <row r="461" spans="1:6">
      <c r="A461" s="4" t="s">
        <v>148</v>
      </c>
      <c r="B461" s="4" t="s">
        <v>387</v>
      </c>
      <c r="C461" s="4" t="s">
        <v>388</v>
      </c>
    </row>
    <row r="462" spans="1:6">
      <c r="A462" s="4" t="s">
        <v>163</v>
      </c>
      <c r="B462" s="4" t="s">
        <v>387</v>
      </c>
      <c r="C462" s="4" t="s">
        <v>389</v>
      </c>
    </row>
    <row r="463" spans="1:6">
      <c r="A463" s="4" t="s">
        <v>133</v>
      </c>
      <c r="B463" s="4" t="s">
        <v>387</v>
      </c>
      <c r="C463" s="8" t="n">
        <v>22500000</v>
      </c>
    </row>
    <row r="464" spans="1:6">
      <c r="A464" s="4" t="s">
        <v>130</v>
      </c>
      <c r="B464" s="4" t="s">
        <v>387</v>
      </c>
      <c r="C464" s="5" t="n">
        <v>22623164</v>
      </c>
    </row>
    <row r="465" spans="1:6">
      <c r="A465" s="4" t="s">
        <v>131</v>
      </c>
      <c r="B465" s="4" t="s">
        <v>390</v>
      </c>
      <c r="C465" s="8" t="n">
        <v>22685693</v>
      </c>
    </row>
    <row r="466" spans="1:6">
      <c r="A466" s="4" t="s">
        <v>136</v>
      </c>
      <c r="B466" s="4" t="s">
        <v>391</v>
      </c>
      <c r="C466" s="4" t="s">
        <v>392</v>
      </c>
    </row>
    <row r="467" spans="1:6">
      <c r="A467" s="4" t="s">
        <v>393</v>
      </c>
    </row>
    <row r="468" spans="1:6">
      <c r="A468" s="3" t="s">
        <v>129</v>
      </c>
    </row>
    <row r="469" spans="1:6">
      <c r="A469" s="4" t="s">
        <v>250</v>
      </c>
      <c r="B469" s="4" t="s">
        <v>387</v>
      </c>
      <c r="C469" s="4" t="s">
        <v>394</v>
      </c>
    </row>
    <row r="470" spans="1:6">
      <c r="A470" s="4" t="s">
        <v>395</v>
      </c>
    </row>
    <row r="471" spans="1:6">
      <c r="A471" s="3" t="s">
        <v>129</v>
      </c>
    </row>
    <row r="472" spans="1:6">
      <c r="A472" s="4" t="s">
        <v>250</v>
      </c>
      <c r="C472" s="4" t="s">
        <v>253</v>
      </c>
    </row>
    <row r="473" spans="1:6">
      <c r="A473" s="4" t="s">
        <v>396</v>
      </c>
    </row>
    <row r="474" spans="1:6">
      <c r="A474" s="3" t="s">
        <v>129</v>
      </c>
    </row>
    <row r="475" spans="1:6">
      <c r="A475" s="4" t="s">
        <v>133</v>
      </c>
      <c r="E475" s="8" t="n">
        <v>23500000</v>
      </c>
    </row>
    <row r="476" spans="1:6">
      <c r="A476" s="4" t="s">
        <v>130</v>
      </c>
      <c r="E476" s="5" t="n">
        <v>23716670</v>
      </c>
    </row>
    <row r="477" spans="1:6">
      <c r="A477" s="4" t="s">
        <v>131</v>
      </c>
      <c r="B477" s="4" t="s">
        <v>135</v>
      </c>
      <c r="E477" s="8" t="n">
        <v>23716670</v>
      </c>
    </row>
    <row r="478" spans="1:6">
      <c r="A478" s="4" t="s">
        <v>136</v>
      </c>
      <c r="B478" s="4" t="s">
        <v>140</v>
      </c>
      <c r="E478" s="4" t="s">
        <v>392</v>
      </c>
    </row>
    <row r="479" spans="1:6">
      <c r="A479" s="4" t="s">
        <v>397</v>
      </c>
    </row>
    <row r="480" spans="1:6">
      <c r="A480" s="3" t="s">
        <v>129</v>
      </c>
    </row>
    <row r="481" spans="1:6">
      <c r="A481" s="4" t="s">
        <v>398</v>
      </c>
      <c r="E481" s="4" t="s">
        <v>232</v>
      </c>
    </row>
    <row r="482" spans="1:6">
      <c r="A482" s="4" t="s">
        <v>399</v>
      </c>
      <c r="E482" s="4" t="s">
        <v>287</v>
      </c>
    </row>
    <row r="483" spans="1:6">
      <c r="A483" s="4" t="s">
        <v>148</v>
      </c>
      <c r="E483" s="4" t="s">
        <v>400</v>
      </c>
    </row>
    <row r="484" spans="1:6">
      <c r="A484" s="4" t="s">
        <v>163</v>
      </c>
      <c r="E484" s="4" t="s">
        <v>401</v>
      </c>
    </row>
    <row r="485" spans="1:6">
      <c r="A485" s="4" t="s">
        <v>133</v>
      </c>
      <c r="E485" s="8" t="n">
        <v>15500000</v>
      </c>
    </row>
    <row r="486" spans="1:6">
      <c r="A486" s="4" t="s">
        <v>130</v>
      </c>
      <c r="E486" s="5" t="n">
        <v>15643328</v>
      </c>
    </row>
    <row r="487" spans="1:6">
      <c r="A487" s="4" t="s">
        <v>131</v>
      </c>
      <c r="B487" s="4" t="s">
        <v>135</v>
      </c>
      <c r="E487" s="8" t="n">
        <v>15643328</v>
      </c>
    </row>
    <row r="488" spans="1:6">
      <c r="A488" s="4" t="s">
        <v>136</v>
      </c>
      <c r="B488" s="4" t="s">
        <v>140</v>
      </c>
      <c r="E488" s="4" t="s">
        <v>402</v>
      </c>
    </row>
    <row r="489" spans="1:6">
      <c r="A489" s="4" t="s">
        <v>403</v>
      </c>
    </row>
    <row r="490" spans="1:6">
      <c r="A490" s="3" t="s">
        <v>129</v>
      </c>
    </row>
    <row r="491" spans="1:6">
      <c r="A491" s="4" t="s">
        <v>159</v>
      </c>
      <c r="C491" s="4" t="s">
        <v>161</v>
      </c>
      <c r="D491" s="4" t="s">
        <v>404</v>
      </c>
      <c r="E491" s="4" t="s">
        <v>161</v>
      </c>
    </row>
    <row r="492" spans="1:6">
      <c r="A492" s="4" t="s">
        <v>148</v>
      </c>
      <c r="C492" s="4" t="s">
        <v>405</v>
      </c>
      <c r="D492" s="4" t="s">
        <v>404</v>
      </c>
      <c r="E492" s="4" t="s">
        <v>405</v>
      </c>
    </row>
    <row r="493" spans="1:6">
      <c r="A493" s="4" t="s">
        <v>163</v>
      </c>
      <c r="C493" s="4" t="s">
        <v>406</v>
      </c>
      <c r="D493" s="4" t="s">
        <v>404</v>
      </c>
      <c r="E493" s="4" t="s">
        <v>407</v>
      </c>
    </row>
    <row r="494" spans="1:6">
      <c r="A494" s="4" t="s">
        <v>133</v>
      </c>
      <c r="C494" s="8" t="n">
        <v>8000000</v>
      </c>
      <c r="D494" s="4" t="s">
        <v>404</v>
      </c>
      <c r="E494" s="8" t="n">
        <v>8000000</v>
      </c>
    </row>
    <row r="495" spans="1:6">
      <c r="A495" s="4" t="s">
        <v>130</v>
      </c>
      <c r="C495" s="5" t="n">
        <v>8080000</v>
      </c>
      <c r="D495" s="4" t="s">
        <v>404</v>
      </c>
      <c r="E495" s="5" t="n">
        <v>8073342</v>
      </c>
    </row>
    <row r="496" spans="1:6">
      <c r="A496" s="4" t="s">
        <v>131</v>
      </c>
      <c r="C496" s="8" t="n">
        <v>8078999</v>
      </c>
      <c r="D496" s="4" t="s">
        <v>408</v>
      </c>
      <c r="E496" s="8" t="n">
        <v>8073342</v>
      </c>
      <c r="F496" s="4" t="s">
        <v>135</v>
      </c>
    </row>
    <row r="497" spans="1:6">
      <c r="A497" s="4" t="s">
        <v>136</v>
      </c>
      <c r="C497" s="4" t="s">
        <v>409</v>
      </c>
      <c r="D497" s="4" t="s">
        <v>410</v>
      </c>
      <c r="E497" s="4" t="s">
        <v>339</v>
      </c>
      <c r="F497" s="4" t="s">
        <v>140</v>
      </c>
    </row>
    <row r="498" spans="1:6">
      <c r="A498" s="4" t="s">
        <v>411</v>
      </c>
    </row>
    <row r="499" spans="1:6">
      <c r="A499" s="3" t="s">
        <v>129</v>
      </c>
    </row>
    <row r="500" spans="1:6">
      <c r="A500" s="4" t="s">
        <v>133</v>
      </c>
      <c r="B500" s="4" t="s">
        <v>412</v>
      </c>
      <c r="C500" s="8" t="n">
        <v>1800000</v>
      </c>
      <c r="E500" s="8" t="n">
        <v>14580220</v>
      </c>
    </row>
    <row r="501" spans="1:6">
      <c r="A501" s="4" t="s">
        <v>130</v>
      </c>
      <c r="B501" s="4" t="s">
        <v>412</v>
      </c>
      <c r="C501" s="5" t="n">
        <v>1804562</v>
      </c>
      <c r="E501" s="5" t="n">
        <v>14701526</v>
      </c>
    </row>
    <row r="502" spans="1:6">
      <c r="A502" s="4" t="s">
        <v>131</v>
      </c>
      <c r="B502" s="4" t="s">
        <v>412</v>
      </c>
      <c r="C502" s="8" t="n">
        <v>1820502</v>
      </c>
      <c r="D502" s="4" t="s">
        <v>134</v>
      </c>
      <c r="E502" s="8" t="n">
        <v>14745231</v>
      </c>
      <c r="F502" s="4" t="s">
        <v>135</v>
      </c>
    </row>
    <row r="503" spans="1:6">
      <c r="A503" s="4" t="s">
        <v>136</v>
      </c>
      <c r="B503" s="4" t="s">
        <v>412</v>
      </c>
      <c r="C503" s="4" t="s">
        <v>166</v>
      </c>
      <c r="D503" s="4" t="s">
        <v>138</v>
      </c>
      <c r="E503" s="4" t="s">
        <v>413</v>
      </c>
      <c r="F503" s="4" t="s">
        <v>140</v>
      </c>
    </row>
    <row r="504" spans="1:6">
      <c r="A504" s="4" t="s">
        <v>414</v>
      </c>
    </row>
    <row r="505" spans="1:6">
      <c r="A505" s="3" t="s">
        <v>129</v>
      </c>
    </row>
    <row r="506" spans="1:6">
      <c r="A506" s="4" t="s">
        <v>148</v>
      </c>
      <c r="B506" s="4" t="s">
        <v>415</v>
      </c>
      <c r="E506" s="4" t="s">
        <v>416</v>
      </c>
    </row>
    <row r="507" spans="1:6">
      <c r="A507" s="4" t="s">
        <v>163</v>
      </c>
      <c r="B507" s="4" t="s">
        <v>415</v>
      </c>
      <c r="E507" s="4" t="s">
        <v>417</v>
      </c>
    </row>
    <row r="508" spans="1:6">
      <c r="A508" s="4" t="s">
        <v>133</v>
      </c>
      <c r="B508" s="4" t="s">
        <v>415</v>
      </c>
      <c r="E508" s="8" t="n">
        <v>12780220</v>
      </c>
    </row>
    <row r="509" spans="1:6">
      <c r="A509" s="4" t="s">
        <v>130</v>
      </c>
      <c r="B509" s="4" t="s">
        <v>415</v>
      </c>
      <c r="E509" s="5" t="n">
        <v>12897391</v>
      </c>
    </row>
    <row r="510" spans="1:6">
      <c r="A510" s="4" t="s">
        <v>131</v>
      </c>
      <c r="B510" s="4" t="s">
        <v>418</v>
      </c>
      <c r="E510" s="8" t="n">
        <v>12897392</v>
      </c>
    </row>
    <row r="511" spans="1:6">
      <c r="A511" s="4" t="s">
        <v>136</v>
      </c>
      <c r="B511" s="4" t="s">
        <v>419</v>
      </c>
      <c r="E511" s="4" t="s">
        <v>420</v>
      </c>
    </row>
    <row r="512" spans="1:6">
      <c r="A512" s="4" t="s">
        <v>421</v>
      </c>
    </row>
    <row r="513" spans="1:6">
      <c r="A513" s="3" t="s">
        <v>129</v>
      </c>
    </row>
    <row r="514" spans="1:6">
      <c r="A514" s="4" t="s">
        <v>250</v>
      </c>
      <c r="B514" s="4" t="s">
        <v>415</v>
      </c>
      <c r="E514" s="4" t="s">
        <v>173</v>
      </c>
    </row>
    <row r="515" spans="1:6">
      <c r="A515" s="4" t="s">
        <v>422</v>
      </c>
    </row>
    <row r="516" spans="1:6">
      <c r="A516" s="3" t="s">
        <v>129</v>
      </c>
    </row>
    <row r="517" spans="1:6">
      <c r="A517" s="4" t="s">
        <v>252</v>
      </c>
      <c r="B517" s="4" t="s">
        <v>415</v>
      </c>
      <c r="E517" s="4" t="s">
        <v>253</v>
      </c>
    </row>
    <row r="518" spans="1:6">
      <c r="A518" s="4" t="s">
        <v>423</v>
      </c>
    </row>
    <row r="519" spans="1:6">
      <c r="A519" s="3" t="s">
        <v>129</v>
      </c>
    </row>
    <row r="520" spans="1:6">
      <c r="A520" s="4" t="s">
        <v>159</v>
      </c>
      <c r="B520" s="4" t="s">
        <v>412</v>
      </c>
      <c r="C520" s="4" t="s">
        <v>232</v>
      </c>
      <c r="D520" s="4" t="s">
        <v>262</v>
      </c>
      <c r="E520" s="4" t="s">
        <v>232</v>
      </c>
      <c r="F520" s="4" t="s">
        <v>197</v>
      </c>
    </row>
    <row r="521" spans="1:6">
      <c r="A521" s="4" t="s">
        <v>148</v>
      </c>
      <c r="B521" s="4" t="s">
        <v>412</v>
      </c>
      <c r="C521" s="4" t="s">
        <v>424</v>
      </c>
      <c r="D521" s="4" t="s">
        <v>262</v>
      </c>
      <c r="E521" s="4" t="s">
        <v>424</v>
      </c>
      <c r="F521" s="4" t="s">
        <v>197</v>
      </c>
    </row>
    <row r="522" spans="1:6">
      <c r="A522" s="4" t="s">
        <v>163</v>
      </c>
      <c r="B522" s="4" t="s">
        <v>412</v>
      </c>
      <c r="C522" s="4" t="s">
        <v>425</v>
      </c>
      <c r="D522" s="4" t="s">
        <v>262</v>
      </c>
      <c r="E522" s="4" t="s">
        <v>425</v>
      </c>
      <c r="F522" s="4" t="s">
        <v>197</v>
      </c>
    </row>
    <row r="523" spans="1:6">
      <c r="A523" s="4" t="s">
        <v>133</v>
      </c>
      <c r="B523" s="4" t="s">
        <v>412</v>
      </c>
      <c r="C523" s="8" t="n">
        <v>1800000</v>
      </c>
      <c r="D523" s="4" t="s">
        <v>262</v>
      </c>
      <c r="E523" s="8" t="n">
        <v>1800000</v>
      </c>
      <c r="F523" s="4" t="s">
        <v>197</v>
      </c>
    </row>
    <row r="524" spans="1:6">
      <c r="A524" s="4" t="s">
        <v>130</v>
      </c>
      <c r="B524" s="4" t="s">
        <v>412</v>
      </c>
      <c r="C524" s="5" t="n">
        <v>1804562</v>
      </c>
      <c r="D524" s="4" t="s">
        <v>262</v>
      </c>
      <c r="E524" s="5" t="n">
        <v>1804135</v>
      </c>
      <c r="F524" s="4" t="s">
        <v>197</v>
      </c>
    </row>
    <row r="525" spans="1:6">
      <c r="A525" s="4" t="s">
        <v>131</v>
      </c>
      <c r="B525" s="4" t="s">
        <v>412</v>
      </c>
      <c r="C525" s="8" t="n">
        <v>1820502</v>
      </c>
      <c r="D525" s="4" t="s">
        <v>280</v>
      </c>
      <c r="E525" s="8" t="n">
        <v>1847839</v>
      </c>
      <c r="F525" s="4" t="s">
        <v>201</v>
      </c>
    </row>
    <row r="526" spans="1:6">
      <c r="A526" s="4" t="s">
        <v>136</v>
      </c>
      <c r="B526" s="4" t="s">
        <v>412</v>
      </c>
      <c r="C526" s="4" t="s">
        <v>166</v>
      </c>
      <c r="D526" s="4" t="s">
        <v>282</v>
      </c>
      <c r="E526" s="4" t="s">
        <v>168</v>
      </c>
      <c r="F526" s="4" t="s">
        <v>204</v>
      </c>
    </row>
    <row r="527" spans="1:6">
      <c r="A527" s="4" t="s">
        <v>426</v>
      </c>
    </row>
    <row r="528" spans="1:6">
      <c r="A528" s="3" t="s">
        <v>129</v>
      </c>
    </row>
    <row r="529" spans="1:6">
      <c r="A529" s="4" t="s">
        <v>133</v>
      </c>
      <c r="B529" s="4" t="s">
        <v>427</v>
      </c>
      <c r="C529" s="8" t="n">
        <v>70020950</v>
      </c>
      <c r="D529" s="4" t="s">
        <v>428</v>
      </c>
      <c r="E529" s="8" t="n">
        <v>32635785</v>
      </c>
    </row>
    <row r="530" spans="1:6">
      <c r="A530" s="4" t="s">
        <v>130</v>
      </c>
      <c r="B530" s="4" t="s">
        <v>427</v>
      </c>
      <c r="C530" s="5" t="n">
        <v>70992661</v>
      </c>
      <c r="D530" s="4" t="s">
        <v>428</v>
      </c>
      <c r="E530" s="5" t="n">
        <v>32986194</v>
      </c>
    </row>
    <row r="531" spans="1:6">
      <c r="A531" s="4" t="s">
        <v>131</v>
      </c>
      <c r="B531" s="4" t="s">
        <v>427</v>
      </c>
      <c r="C531" s="8" t="n">
        <v>70910091</v>
      </c>
      <c r="D531" s="4" t="s">
        <v>429</v>
      </c>
      <c r="E531" s="8" t="n">
        <v>32904955</v>
      </c>
      <c r="F531" s="4" t="s">
        <v>135</v>
      </c>
    </row>
    <row r="532" spans="1:6">
      <c r="A532" s="4" t="s">
        <v>136</v>
      </c>
      <c r="B532" s="4" t="s">
        <v>427</v>
      </c>
      <c r="C532" s="4" t="s">
        <v>430</v>
      </c>
      <c r="D532" s="4" t="s">
        <v>431</v>
      </c>
      <c r="E532" s="4" t="s">
        <v>432</v>
      </c>
      <c r="F532" s="4" t="s">
        <v>140</v>
      </c>
    </row>
    <row r="533" spans="1:6">
      <c r="A533" s="4" t="s">
        <v>433</v>
      </c>
    </row>
    <row r="534" spans="1:6">
      <c r="A534" s="3" t="s">
        <v>129</v>
      </c>
    </row>
    <row r="535" spans="1:6">
      <c r="A535" s="4" t="s">
        <v>133</v>
      </c>
      <c r="C535" s="8" t="n">
        <v>257765179</v>
      </c>
      <c r="E535" s="8" t="n">
        <v>293369186</v>
      </c>
    </row>
    <row r="536" spans="1:6">
      <c r="A536" s="4" t="s">
        <v>130</v>
      </c>
      <c r="C536" s="5" t="n">
        <v>260882977</v>
      </c>
      <c r="E536" s="5" t="n">
        <v>297889349</v>
      </c>
    </row>
    <row r="537" spans="1:6">
      <c r="A537" s="4" t="s">
        <v>131</v>
      </c>
      <c r="C537" s="8" t="n">
        <v>260993382</v>
      </c>
      <c r="D537" s="4" t="s">
        <v>134</v>
      </c>
      <c r="E537" s="8" t="n">
        <v>296950384</v>
      </c>
      <c r="F537" s="4" t="s">
        <v>135</v>
      </c>
    </row>
    <row r="538" spans="1:6">
      <c r="A538" s="4" t="s">
        <v>136</v>
      </c>
      <c r="C538" s="4" t="s">
        <v>434</v>
      </c>
      <c r="D538" s="4" t="s">
        <v>138</v>
      </c>
      <c r="E538" s="4" t="s">
        <v>435</v>
      </c>
      <c r="F538" s="4" t="s">
        <v>140</v>
      </c>
    </row>
    <row r="539" spans="1:6"/>
    <row r="540" spans="1:6">
      <c r="A540" s="4" t="s">
        <v>134</v>
      </c>
      <c r="B540" s="4" t="s">
        <v>436</v>
      </c>
    </row>
    <row r="541" spans="1:6">
      <c r="A541" s="4" t="s">
        <v>135</v>
      </c>
      <c r="B541" s="4" t="s">
        <v>437</v>
      </c>
    </row>
    <row r="542" spans="1:6">
      <c r="A542" s="4" t="s">
        <v>138</v>
      </c>
      <c r="B542" s="4" t="s">
        <v>438</v>
      </c>
    </row>
    <row r="543" spans="1:6">
      <c r="A543" s="4" t="s">
        <v>140</v>
      </c>
      <c r="B543" s="4" t="s">
        <v>439</v>
      </c>
    </row>
    <row r="544" spans="1:6">
      <c r="A544" s="4" t="s">
        <v>179</v>
      </c>
      <c r="B544" s="4" t="s">
        <v>440</v>
      </c>
    </row>
    <row r="545" spans="1:6">
      <c r="A545" s="4" t="s">
        <v>441</v>
      </c>
      <c r="B545" s="4" t="s">
        <v>442</v>
      </c>
    </row>
    <row r="546" spans="1:6">
      <c r="A546" s="4" t="s">
        <v>443</v>
      </c>
      <c r="B546" s="4" t="s">
        <v>444</v>
      </c>
    </row>
    <row r="547" spans="1:6">
      <c r="A547" s="4" t="s">
        <v>213</v>
      </c>
      <c r="B547" s="4" t="s">
        <v>445</v>
      </c>
    </row>
    <row r="548" spans="1:6">
      <c r="A548" s="4" t="s">
        <v>427</v>
      </c>
      <c r="B548" s="4" t="s">
        <v>442</v>
      </c>
    </row>
    <row r="549" spans="1:6">
      <c r="A549" s="4" t="s">
        <v>446</v>
      </c>
      <c r="B549" s="4" t="s">
        <v>447</v>
      </c>
    </row>
    <row r="550" spans="1:6">
      <c r="A550" s="4" t="s">
        <v>404</v>
      </c>
      <c r="B550" s="4" t="s">
        <v>448</v>
      </c>
    </row>
    <row r="551" spans="1:6">
      <c r="A551" s="4" t="s">
        <v>223</v>
      </c>
      <c r="B551" s="4" t="s">
        <v>449</v>
      </c>
    </row>
    <row r="552" spans="1:6">
      <c r="A552" s="4" t="s">
        <v>450</v>
      </c>
      <c r="B552" s="4" t="s">
        <v>451</v>
      </c>
    </row>
    <row r="553" spans="1:6">
      <c r="A553" s="4" t="s">
        <v>452</v>
      </c>
      <c r="B553" s="4" t="s">
        <v>453</v>
      </c>
    </row>
    <row r="554" spans="1:6">
      <c r="A554" s="4" t="s">
        <v>412</v>
      </c>
      <c r="B554" s="4" t="s">
        <v>454</v>
      </c>
    </row>
  </sheetData>
  <mergeCells count="21">
    <mergeCell ref="A1:B2"/>
    <mergeCell ref="C1:D1"/>
    <mergeCell ref="E1:F1"/>
    <mergeCell ref="C2:D2"/>
    <mergeCell ref="E2:F2"/>
    <mergeCell ref="A539:E539"/>
    <mergeCell ref="B540:E540"/>
    <mergeCell ref="B541:E541"/>
    <mergeCell ref="B542:E542"/>
    <mergeCell ref="B543:E543"/>
    <mergeCell ref="B544:E544"/>
    <mergeCell ref="B545:E545"/>
    <mergeCell ref="B546:E546"/>
    <mergeCell ref="B547:E547"/>
    <mergeCell ref="B548:E548"/>
    <mergeCell ref="B549:E549"/>
    <mergeCell ref="B550:E550"/>
    <mergeCell ref="B551:E551"/>
    <mergeCell ref="B552:E552"/>
    <mergeCell ref="B553:E553"/>
    <mergeCell ref="B554:E55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7:26Z</dcterms:created>
  <dcterms:modified xmlns:dcterms="http://purl.org/dc/terms/" xmlns:xsi="http://www.w3.org/2001/XMLSchema-instance" xsi:type="dcterms:W3CDTF">2017-11-13T16:17:26Z</dcterms:modified>
</cp:coreProperties>
</file>